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ote 1 - Organization and Summa" sheetId="6" r:id="rId6"/>
    <s:sheet name="Note 2 - Detail of Certain Bala" sheetId="7" r:id="rId7"/>
    <s:sheet name="Note 3 - Debt" sheetId="8" r:id="rId8"/>
    <s:sheet name="Note 4 - Notes Payable" sheetId="9" r:id="rId9"/>
    <s:sheet name="Note 5 - Related Party Transact" sheetId="10" r:id="rId10"/>
    <s:sheet name="Note 6 - Capital Stock" sheetId="11" r:id="rId11"/>
    <s:sheet name="Note 7 - Agreement and Plan of " sheetId="12" r:id="rId12"/>
    <s:sheet name="Note 8 - Supplemental Statement" sheetId="13" r:id="rId13"/>
    <s:sheet name="Note 9 - Significant Customers" sheetId="14" r:id="rId14"/>
    <s:sheet name="Note 10 - Recently Issued Accou" sheetId="15" r:id="rId15"/>
    <s:sheet name="Note 11 - Subsequent Events" sheetId="16" r:id="rId16"/>
    <s:sheet name="Note 1 - Organization and Sum17" sheetId="17" r:id="rId17"/>
    <s:sheet name="Note 1 - Organization and Sum18" sheetId="18" r:id="rId18"/>
    <s:sheet name="Note 1 - Organization and Sum19" sheetId="19" r:id="rId19"/>
    <s:sheet name="Note 1 - Organization and Sum20" sheetId="20" r:id="rId20"/>
    <s:sheet name="Note 1 - Organization and Sum21" sheetId="21" r:id="rId21"/>
    <s:sheet name="Note 10 - Recently Issued Acc22" sheetId="22" r:id="rId22"/>
    <s:sheet name="Note 2 - Detail of Certain Ba23" sheetId="23" r:id="rId23"/>
    <s:sheet name="Note 2 - Detail of Certain Ba24" sheetId="24" r:id="rId24"/>
    <s:sheet name="Note 3 - Debt_ Schedule Of Note" sheetId="25" r:id="rId25"/>
    <s:sheet name="Note 3 - Debt_ Schedule of Long" sheetId="26" r:id="rId26"/>
    <s:sheet name="Note 4 - Notes Payable_ Schedul" sheetId="27" r:id="rId27"/>
    <s:sheet name="Note 6 - Capital Stock_ Schedul" sheetId="28" r:id="rId28"/>
    <s:sheet name="Note 1 - Organization and Sum29" sheetId="29" r:id="rId29"/>
    <s:sheet name="Note 2 - Detail of Certain Ba30" sheetId="30" r:id="rId30"/>
    <s:sheet name="Note 2 - Detail of Certain Ba31" sheetId="31" r:id="rId31"/>
    <s:sheet name="Note 2 - Detail of Certain Ba32" sheetId="32" r:id="rId32"/>
    <s:sheet name="Note 3 - Debt_ Schedule Of No33" sheetId="33" r:id="rId33"/>
    <s:sheet name="Note 3 - Debt_ Schedule of Lo34" sheetId="34" r:id="rId34"/>
    <s:sheet name="Note 3 - Debt (Details)" sheetId="35" r:id="rId35"/>
    <s:sheet name="Note 4 - Notes Payable_ Sched36" sheetId="36" r:id="rId36"/>
    <s:sheet name="Note 4 - Notes Payable (Details" sheetId="37" r:id="rId37"/>
    <s:sheet name="Note 5 - Related Party Transa38" sheetId="38" r:id="rId38"/>
    <s:sheet name="Note 6 - Capital Stock (Details" sheetId="39" r:id="rId39"/>
    <s:sheet name="Note 6 - Capital Stock_ Sched40" sheetId="40" r:id="rId40"/>
    <s:sheet name="Note 8 - Supplemental Stateme41" sheetId="41" r:id="rId41"/>
    <s:sheet name="Note 9 - Significant Customers " sheetId="42" r:id="rId42"/>
  </s:sheets>
  <s:definedNames/>
  <s:calcPr calcId="124519" calcMode="auto" fullCalcOnLoad="1"/>
</s:workbook>
</file>

<file path=xl/sharedStrings.xml><?xml version="1.0" encoding="utf-8"?>
<sst xmlns="http://schemas.openxmlformats.org/spreadsheetml/2006/main" uniqueCount="261">
  <si>
    <t>Document and Entity Information - shares</t>
  </si>
  <si>
    <t>9 Months Ended</t>
  </si>
  <si>
    <t>Sep. 30, 2016</t>
  </si>
  <si>
    <t>Nov. 14, 2016</t>
  </si>
  <si>
    <t>Document and Entity Information:</t>
  </si>
  <si>
    <t>Entity Registrant Name</t>
  </si>
  <si>
    <t>GROTE MOLEN INC</t>
  </si>
  <si>
    <t>Document Type</t>
  </si>
  <si>
    <t>10-Q</t>
  </si>
  <si>
    <t>Document Period End Date</t>
  </si>
  <si>
    <t>Sep. 30,
		2016</t>
  </si>
  <si>
    <t>Trading Symbol</t>
  </si>
  <si>
    <t>grote</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Entity Incorporation, State Country Name</t>
  </si>
  <si>
    <t>Nevada</t>
  </si>
  <si>
    <t>Entity Incorporation, Date of Incorporation</t>
  </si>
  <si>
    <t>Mar. 15,
		2004</t>
  </si>
  <si>
    <t>CONDENSED CONSOLIDATED BALANCE SHEETS - USD ($)</t>
  </si>
  <si>
    <t>Dec. 31, 2015</t>
  </si>
  <si>
    <t>Current Assets:</t>
  </si>
  <si>
    <t>Cash</t>
  </si>
  <si>
    <t>Accounts receivable</t>
  </si>
  <si>
    <t>Accounts receivable - related parties</t>
  </si>
  <si>
    <t>Inventories</t>
  </si>
  <si>
    <t>Deposits</t>
  </si>
  <si>
    <t>Prepaid expenses</t>
  </si>
  <si>
    <t>Total current assets</t>
  </si>
  <si>
    <t>Property and equipment, net</t>
  </si>
  <si>
    <t>Intangible assets, net</t>
  </si>
  <si>
    <t>Total Assets</t>
  </si>
  <si>
    <t>Current liabilities:</t>
  </si>
  <si>
    <t>Accounts payable and accrued expenses</t>
  </si>
  <si>
    <t>Accounts payable - related parties</t>
  </si>
  <si>
    <t>Accrued interest payable - related parties</t>
  </si>
  <si>
    <t>Accrued interest payable</t>
  </si>
  <si>
    <t>Current portion of long-term debt - related party</t>
  </si>
  <si>
    <t>Notes payable - related parties</t>
  </si>
  <si>
    <t>Notes payable</t>
  </si>
  <si>
    <t>Total current liabilities</t>
  </si>
  <si>
    <t>Long-term debt:</t>
  </si>
  <si>
    <t>Note payable</t>
  </si>
  <si>
    <t>Total long-term debt</t>
  </si>
  <si>
    <t>Total liabilities</t>
  </si>
  <si>
    <t>Stockholders' equity:</t>
  </si>
  <si>
    <t>Preferred stock, $.001 par value, 5,000,000 shares authorized, no shares issued and outstanding</t>
  </si>
  <si>
    <t xml:space="preserve"> </t>
  </si>
  <si>
    <t>Common stock, $.001 par value, 100,000,000 shares authorized, 23,891,000 shares issued and outstanding</t>
  </si>
  <si>
    <t>Additional paid-in capital</t>
  </si>
  <si>
    <t>Retained earnings</t>
  </si>
  <si>
    <t>Total stockholders' equity</t>
  </si>
  <si>
    <t>Total liabilities and stockholders' equity</t>
  </si>
  <si>
    <t>CONDENSED CONSOLIDATED BALANCE SHEETS PARENTHETICAL - $ / shares</t>
  </si>
  <si>
    <t>CONDENSED CONSOLIDATED BALANCE SHEETS PARENTHETICAL</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t>
  </si>
  <si>
    <t>3 Months Ended</t>
  </si>
  <si>
    <t>Sep. 30, 2015</t>
  </si>
  <si>
    <t>Revenues:</t>
  </si>
  <si>
    <t>Sales</t>
  </si>
  <si>
    <t>Sales to related parties</t>
  </si>
  <si>
    <t>Total revenues</t>
  </si>
  <si>
    <t>Cost of revenues:</t>
  </si>
  <si>
    <t>Cost of sales</t>
  </si>
  <si>
    <t>Cost of related party sales</t>
  </si>
  <si>
    <t>Total cost of revenues</t>
  </si>
  <si>
    <t>Gross profit</t>
  </si>
  <si>
    <t>Operating costs and expenses:</t>
  </si>
  <si>
    <t>Selling, general and administrative</t>
  </si>
  <si>
    <t>Depreciation and amortization</t>
  </si>
  <si>
    <t>Total operating costs and expenses</t>
  </si>
  <si>
    <t>Loss from operations</t>
  </si>
  <si>
    <t>Other expense:</t>
  </si>
  <si>
    <t>Interest expense - related parties</t>
  </si>
  <si>
    <t>Interest expense</t>
  </si>
  <si>
    <t>Total other expense</t>
  </si>
  <si>
    <t>Loss before income taxes</t>
  </si>
  <si>
    <t>Income tax (provision) benefit</t>
  </si>
  <si>
    <t>Net income (loss)</t>
  </si>
  <si>
    <t>Net loss per common share - Basic and diluted</t>
  </si>
  <si>
    <t>Weighted average shares outstanding - Basic and diluted</t>
  </si>
  <si>
    <t>CONDENSED CONSOLIDATED STATEMENTS OF CASH FLOWS - USD ($)</t>
  </si>
  <si>
    <t>Cash flows from operating activities:</t>
  </si>
  <si>
    <t>Net loss</t>
  </si>
  <si>
    <t>Adjustments to reconcile net loss to net cash used in operating activities:</t>
  </si>
  <si>
    <t>Fees added to long-term note principal</t>
  </si>
  <si>
    <t>(Increase) decrease in:</t>
  </si>
  <si>
    <t>(Increase) Decrease in Accounts Receivable</t>
  </si>
  <si>
    <t>(Increase) Decrease in Accounts Receivable - Related Parties</t>
  </si>
  <si>
    <t>(Increase) Decrease in Inventories</t>
  </si>
  <si>
    <t>(Increase) Decrease in Deposits</t>
  </si>
  <si>
    <t>(Increase) Decrease in Prepaid Expenses</t>
  </si>
  <si>
    <t>Increase (Decrease) in Accounts Payable and Accrued Expenses</t>
  </si>
  <si>
    <t>Increase (Decrease) in Accounts Payable - Related Parties</t>
  </si>
  <si>
    <t>Increase (Decrease) in Accrued Interest Payable - Related Parties</t>
  </si>
  <si>
    <t>Increase (Decrease) in Accrued Interest Payable</t>
  </si>
  <si>
    <t>Net cash used in operating activities</t>
  </si>
  <si>
    <t>Cash flows from investing activities</t>
  </si>
  <si>
    <t>Net cash used in investing activities</t>
  </si>
  <si>
    <t>Cash flows from financing activities:</t>
  </si>
  <si>
    <t>Proceeds from long-term note payable</t>
  </si>
  <si>
    <t>Proceeds from notes payable - related parties</t>
  </si>
  <si>
    <t>Proceeds from notes payable</t>
  </si>
  <si>
    <t>Proceeds from sale of Units</t>
  </si>
  <si>
    <t>Repayment of notes payable - related parties</t>
  </si>
  <si>
    <t>Repayment of notes payable</t>
  </si>
  <si>
    <t>Repayment of long-term debt - related party</t>
  </si>
  <si>
    <t>Repayment of long-term note payable</t>
  </si>
  <si>
    <t>Net cash provided by financing activities</t>
  </si>
  <si>
    <t>Net increase (decrease) in cash</t>
  </si>
  <si>
    <t>Cash, beginning of the period</t>
  </si>
  <si>
    <t>Cash, end of the period</t>
  </si>
  <si>
    <t>Note 1 - Organization and Summary of Signicant Accounting Policies</t>
  </si>
  <si>
    <t>Notes</t>
  </si>
  <si>
    <t>NOTE 1  ORGANIZATION AND SUMMARY OF SIGNICANT ACCOUNTING POLICIES Organization Grote Molen, Inc. (Grote Molen) was incorporated under the laws of the State of Nevada on March 15, 2004. BrownWick, LLC (BrownWick), a wholly owned subsidiary, was formed in the State of Idaho on June 5, 2005. The principal business of Grote Molen and BrownWick is to distribute grain mills, kitchen mixers and related accessories for home use. Grote Merger Co. (Merger Corp.), a wholly owned subsidiary, was formed in the State of Delaware on August 23, 2016 to facilitate a proposed plan of reorganization and merger  See Note 7. Principles of Consolidation The condensed consolidated financial statements include the accounts of Grote Molen, BrownWick and Merger Corp. (collectively the Company). All significant inter-company balances and transactions have been eliminated. Basis of Presentation The accompanying condensed consolidated financial statements as of September 30, 2016 and for the three months and nine months ended September 30, 2016 and 2015 are unaudited. In the opinion of management, all adjustments have been made, consisting of normal recurring items, that are necessary to present fairly the consolidated financial position as of September 30, 2016 as well as the consolidated results of operations for the three months and nine months ended September 30, 2016 and cash flows for the nine months ended September 30, 2016 and 2015 in accordance with U.S. generally accepted accounting principles. The results of operations for any interim period are not necessarily indicative of the results expected for the full year. The interim condensed consolidated financial statements and related notes thereto should be read in conjunction with the audited consolidated financial statements and related notes thereto for the year ended December 31, 2015. Use of Estimates in the Preparation of Financial Statement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arnings Per Share The computation of basic earnings per common share is based on the weighted average number of shares outstanding during the period. The computation of diluted earnings per common share is based on the weighted average number of shares outstanding during the period plus the common stock equivalents which would arise from the exercise of stock options and warrants outstanding using the treasury stock method and the average market price per share during the period. Common stock equivalents are not included in the diluted earnings per share calculation when their effect is anti-dilutive. Therefore, our basic earnings per share is the same as diluted earnings per share for the three months and nine months ended September 30, 2016 and 2015. Comprehensive Income (Loss) Comprehensive income (loss) is the same as net income (loss).</t>
  </si>
  <si>
    <t>Note 2 - Detail of Certain Balance Sheet Accounts</t>
  </si>
  <si>
    <t>NOTE 2  DETAIL OF CERTAIN BALANCE SHEET ACCOUNTS Accounts receivable September 30, 2016 December 31, 2015 Trade accounts receivable  related parties $ 13,787 $ 6,365 Employee advances 5,000 5,000 Total accounts receivable  related parties 18,787 11,365 Trade accounts receivable 25,015 27,565 $ 43,802 $ 38,930 Property and equipment consist of the following: September 30, 2016 December 31, 2015 Office equipment $ 4,335 $ 4,335 Warehouse equipment 16,927 16,927 Website development 2,000 2,000 Molds 150,615 150,615 173,877 173,877 Accumulated depreciation (46,813) (34,189) $ 127,064 $ 139,688 Intangible assets consist of the following: September 30, 2016 December 31, 2015 License  definite lived $ 10,500 $ 10,500 License  indefinite lived 62,720 62,720 Patent 100 100 73,320 73,320 Accumulated amortization (10,500) (10,252) $ 62,820 $ 63,068</t>
  </si>
  <si>
    <t>Note 3 - Debt</t>
  </si>
  <si>
    <t>NOTE 3  RELATED PARTY DEBT Notes payable  related parties are unsecured and are comprised of the following: September 30, 2016 December 31, 2015 Note $ - $ 30,000 Note payable to a stockholder, due on demand, with interest at 6% per annum 3,500 3,500 Note payable to a stockholder, due on demand, with interest at 6% per annum 38,000 38,000 Note payable to a stockholder, due on demand, with interest at 6% per annum 10,000 10,000 Note payable to a stockholder, due on demand, with interest at 6% per annum 5,000 5,000 Note payable to a stockholder, due on demand, with interest at 8% per annum 9,000 9,000 Note payable to a stockholder, due on demand, with interest at 8% per annum - 15,000 Note payable to a stockholder, due on demand, with interest at 8% per annum - 10,500 Note payable to a stockholder, due May 1, 2017, with interest at 18% per annum, payable in 12 monthly payments of $27,504 160,260 - Non-interest bearing advances from stockholders, with no formal repayment terms 9,127 9,127 Total $ 234,887 $ 130,127 Long-term debt  related party is comprised of the following: September 30, 2016 December 31, 2015 Note payable to a stockholder, due in monthly installments of $4,000 through February 2016, with interest at 6.97% per annum $ - $ 2,943 Less current portion - (2,943) Long-term portion $ - $ - Interest expense on related party debt was $5,915 and $4,776 for the three months ended September 30, 2016 and 2015 and $14,447 and $8,456 for the nine months ended September 30, 2016 and 2015, respectively. Accrued interest payable to related parties was $38,584 and $53,507 at September 30, 2016 and December 31, 2015, respectively.</t>
  </si>
  <si>
    <t>Note 4 - Notes Payable</t>
  </si>
  <si>
    <t>NOTE 4  NOTES PAYABLE Short-term notes payable to non-related parties are unsecured and are comprised of the following: September 30, 2016 December 31, 2015 Note demand $ - $ 15,000 Note payable, due on demand, with interest at 8% per annum - 20,000 Note payable, due on demand, with interest at 8% per annum - 5,000 Note payable, due on demand, with interest at 8% per annum 7,000 7,000 Note payable, due on demand, with interest at 6% per annum 15,000 15,000 Note payable, due on demand, with interest at 6% per annum 10,000 10,000 Note payable, due on demand, with interest at 6% per annum - 4,000 Note payable, due on demand, with interest at 6% per annum - 5,600 Note payable, due on demand, with interest at 6% per annum 10,000 10,000 Note payable, due on demand, with interest at 6% per annum 10,000 10,000 Note payable, due on demand, with interest at 6% per annum - 10,000 Note payable, due on demand, with interest at 6% per annum 10,000 10,000 Note payable, due on demand, with interest at 6% per annum 2,500 2,500 Note payable, due on demand, with interest at 6% per annum 9,000 9,000 Note payable, due on demand, with interest at 6% per annum 3,000 3,000 Note payable, due on demand, with interest at 6% per annum 20,000 - Note payable, due on demand, with interest at 6% per annum 5,000 - Note payable, due on demand, with interest at 6% per annum 6,500 - Note payable, due on demand, with interest at 6% per annum 10,000 - Total $ 118,000 $ 136,100 At September 30, 2016 and December 31, 2015, we had a long-term note payable to a bank with a principal balance of $144,436 and $145,139, respectively. The long-term note payable is a line of credit promissory note bearing interest at an indexed rate plus 2% (4.50% at September 30, 2016), requiring monthly interest payments only, and maturing on May 16, 2021. The note payable has a maximum line of credit of $150,000, and is secured by a deed of trust on certain real estate owned by one of the principal stockholders of the Company and by the Companys inventories, property and equipment, and intangible assets. Accrued interest payable on notes payable was $17,337 and $22,686 at September 30, 2016 and December 31, 2015, respectively.</t>
  </si>
  <si>
    <t>Note 5 - Related Party Transactions</t>
  </si>
  <si>
    <t>NOTE 5  RELATED PARTY TRANSACTIONS Pursuant to an agreement effective in February 2011, we pay a monthly management fee to a company owned by one of the major stockholders of the Company to manage our day-to-day business activities and to provide business space. Historically we have paid monthly management fees in varying amounts to this related party pursuant to prior agreements approved by the stockholders of the Company. The agreement is on a month-to-month basis and can be cancelled at any time by the vote of management. The agreement was amended and restated on October 31, 2014 to increase the fee to $12,500 effective November 1, 2014. Also included in management fees are monthly payments of $150 to another major stockholder of the Company for expense reimbursement. Included in selling, general and administrative expenses were management fees totaling $37,950 for each of the three-month periods ended September 30, 2016 and 2015 and $113,850 for each of the nine-month periods ended September 30, 2016 and 2015. Each of the two principal stockholders of the Company owns a company that is our customer. Sales to these related parties totaled $17,330 and $34,615 for the three months ended September 30, 2016 and 2015, respectively, or approximately 7% and 8% of total sales, respectively. Sales to these related parties totaled $33,910 and $60,661 for the nine months ended September 30, 2016 and 2015, respectively, or approximately 5% and 6% of total sales, respectively. Accounts receivable from these related parties totaled $18,787 and $11,365 at September 30, 2016 and December 31, 2015, respectively. Accounts payable to these related parties totaled $14,155 and $1,950 at September 30, 2016 and December 31, 2015, respectively. See Note 3 for discussion of related party debt and interest expense.</t>
  </si>
  <si>
    <t>Note 6 - Capital Stock</t>
  </si>
  <si>
    <t>NOTE 6  CAPITAL STOCK The Companys preferred stock may have such rights, preferences and designations and may be issued in such series as determined by our Board of Directors. No shares of preferred stock were issued and outstanding at September 30, 2016 and December 31, 201 . In connection with the Agreement and Plan of Reorganization discussed in Note 7, it is anticipated that the Board of Directors of Grote Molen will designate 5,000,000 shares of its authorized and unissued shares of preferred stock as Series A Preferred Stock. During the three months ended September 30, 2016, Grote Molen sold 1,691,000 Units, each consisting of one share of common stock and one five-year common stock purchase warrant exercisable at $0.70 per share, in a private offering to accredited investors, at an offering price of $0.10 per Unit, for total proceeds of $169,100 . The Company estimated the grant date value of the five-year common stock purchase warrants included in the Units sold in the private placement at $0.01 per warrant, or a total of $16,910, using the Black-Scholes option pricing model, which value was recorded to additional paid-in capital. The remaining $152,190 of the proceeds from the sale of the Units was allocated to the common stock included in the Units sold. On September 7, 2016, Grote Molen issued warrants to purchase 5,000,000 shares of its common stock to an accredited investor in consideration for the conversion/cancellation of its $50,000 promissory note plus $436 of accrued interest payable to such investor. The warrants are exercisable at $0.70 per share during the five-year period commencing September 1, 2018 and grant the holder piggy back registration rights. The Company estimated the grant date value of the five-year common stock purchase warrants issued in consideration for the conversion/cancellation of the debt at $0.01 per warrant, or a total of $50,436, using the Black-Scholes option pricing model, which value was recorded to additional paid-in capital. The significant assumptions used in the Black Scholes valuation of the warrants are as follows: Stock price on the valuation date $0.09 Warrant exercise price $0.70 Dividend yield 0.00 % Years to maturity 5.0 Risk free rate 1.12 % Expected volatility 63.85 %</t>
  </si>
  <si>
    <t>Note 7 - Agreement and Plan of Reorganization</t>
  </si>
  <si>
    <t>NOTE 7  AGREEMENT AND PLAN OF REORGANIZATION On September 6, 2016, Grote Molen, Merger Corp. and Blackridge Technology Holdings, Inc., ("Blackridge"), entered into an Agreement and Plan of Reorganization (the "Reorganization Agreement"), which generally provides for Grote Molens acquisition of Blackridge in a reorganization in exchange for a controlling number of shares of Grote Molens preferred and common stock pursuant to the merger of Merger Corp. with and into Blackridge, with Blackridge continuing as the surviving corporation. The Reorganization Agreement provides that the closing of the transactions contemplated thereby is subject to several significant conditions precedent. There can be no assurance that such conditions will be satisfied or waived or that the reorganization will be completed. When and if completed, the transactions contemplated by the Reorganization Agreement will result in a change of control of Grote Molen and, following the consummation thereof, the Blackridge stockholders will be able to elect the directors and control the policies and practices of the Grote Molen. It is anticipated that the transaction will be accounted for as a reverse acquisition for accounting purposes.</t>
  </si>
  <si>
    <t>Note 8 - Supplemental Statement of Cash Flows Information</t>
  </si>
  <si>
    <t>NOTE 8  SUPPLEMENTAL STATEMENT OF CASH FLOWS INFORMATION During the nine months ended September 30, 2016 we had the following non-cash financing and investing activities: We decreased notes payable by $50,000 , decreased accrued interest payable by $436 and increased additional paid-in capital by $50,436 for the conversion of debt to common stock warrants. During the nine months ended September 30, 2015, we had no non-cash financing and investing activities. During the nine months ended September 30, 2016 and 2015, we paid cash for income taxes of $32 and $34 , respectively. During the nine months ended September 30, 2016 and 2015, we paid cash for interest of $ and $ , respectively.</t>
  </si>
  <si>
    <t>Note 9 - Significant Customers</t>
  </si>
  <si>
    <t>NOTE 9  SIGNIFICANT CUSTOMERS In addition to the sales to related parties discussed in Note , we had sales to one customer that accounted for approximately 11% and 9% of total sales for the nine months ended September 30, 2016 and 2015, respectively.</t>
  </si>
  <si>
    <t>Note 10 - Recently Issued Accounting Pronouncements</t>
  </si>
  <si>
    <t>NOTE 10  RECENTLY ISSUED ACCOUNTING PRONOUNCEMENTS There were no new accounting pronouncements issued during the nine months ended September 30, 2016 and through the date of this filing that we believe are applicable to or would have a material impact on the consolidated financial statements of the Company.</t>
  </si>
  <si>
    <t>Note 11 - Subsequent Events</t>
  </si>
  <si>
    <t>NOTE 11  SUBSEQUENT EVENTS We have evaluated events occurring after the date of our accompanying consolidated balance sheets through the date the financial statements were issued and have identified the following subsequent events that we believe require disclosure: During October 2016, we sold an additional 55,000 Units to accredited investors in a private placement offering at an offering price of $0.10 per Unit for total proceeds of $5,500. As previously disclosed, 0n September 6, 2016, Grote Molen, Merger Corp. and Blackridge entered into a Reorganization Agreement, which generally provides for Grote Molens acquisition of Blackridge in a reorganization in exchange for a controlling number of shares of Grote Molens preferred and common stock pursuant to the merger of Merger Corp. with and into Blackridge, with Blackridge continuting as the surviving corporation. The Reorganization Agreement provides that the closing of the transactions contemplated thereby is subject to several significant conditions precedent. As of the date of filing this report, we had not closed the Reorganization Agreement. There can be no assurance that such conditions will be satisfied or waived or that the reorganization will be completed.</t>
  </si>
  <si>
    <t>Note 1 - Organization and Summary of Signicant Accounting Policies: Principles of Consolidation (Policies)</t>
  </si>
  <si>
    <t>Policies</t>
  </si>
  <si>
    <t>Principles of Consolidation</t>
  </si>
  <si>
    <t>Principles of Consolidation The condensed consolidated financial statements include the accounts of Grote Molen, BrownWick and Merger Corp. (collectively the Company). All significant inter-company balances and transactions have been eliminated.</t>
  </si>
  <si>
    <t>Note 1 - Organization and Summary of Signicant Accounting Policies: Basis of Presentation (Policies)</t>
  </si>
  <si>
    <t>Basis of Presentation</t>
  </si>
  <si>
    <t>Basis of Presentation The accompanying condensed consolidated financial statements as of September 30, 2016 and for the three months and nine months ended September 30, 2016 and 2015 are unaudited. In the opinion of management, all adjustments have been made, consisting of normal recurring items, that are necessary to present fairly the consolidated financial position as of September 30, 2016 as well as the consolidated results of operations for the three months and nine months ended September 30, 2016 and cash flows for the nine months ended September 30, 2016 and 2015 in accordance with U.S. generally accepted accounting principles. The results of operations for any interim period are not necessarily indicative of the results expected for the full year. The interim condensed consolidated financial statements and related notes thereto should be read in conjunction with the audited consolidated financial statements and related notes thereto for the year ended December 31, 2015.</t>
  </si>
  <si>
    <t>Note 1 - Organization and Summary of Signicant Accounting Policies: Use of Estimates in The Preparation of Financial Statements (Policies)</t>
  </si>
  <si>
    <t>Use of Estimates in The Preparation of Financial Statements</t>
  </si>
  <si>
    <t>Use of Estimates in the Preparation of Financial Statement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Note 1 - Organization and Summary of Signicant Accounting Policies: Earnings Per Share (Policies)</t>
  </si>
  <si>
    <t>Earnings Per Share</t>
  </si>
  <si>
    <t>Earnings Per Share The computation of basic earnings per common share is based on the weighted average number of shares outstanding during the period. The computation of diluted earnings per common share is based on the weighted average number of shares outstanding during the period plus the common stock equivalents which would arise from the exercise of stock options and warrants outstanding using the treasury stock method and the average market price per share during the period. Common stock equivalents are not included in the diluted earnings per share calculation when their effect is anti-dilutive. Therefore, our basic earnings per share is the same as diluted earnings per share for the three months and nine months ended September 30, 2016 and 2015.</t>
  </si>
  <si>
    <t>Note 1 - Organization and Summary of Signicant Accounting Policies: Comprehensive Income (loss) (Policies)</t>
  </si>
  <si>
    <t>Comprehensive Income (loss)</t>
  </si>
  <si>
    <t>Comprehensive Income (Loss) Comprehensive income (loss) is the same as net income (loss).</t>
  </si>
  <si>
    <t>Note 10 - Recently Issued Accounting Pronouncements: Recently Issued Accounting Pronouncements (Policies)</t>
  </si>
  <si>
    <t>Recently Issued Accounting Pronouncements</t>
  </si>
  <si>
    <t>There were no new accounting pronouncements issued during the nine months ended September 30, 2016 and through the date of this filing that we believe are applicable to or would have a material impact on the consolidated financial statements of the Company.</t>
  </si>
  <si>
    <t>Note 2 - Detail of Certain Balance Sheet Accounts: Schedule of Accounts, Notes, Loans and Financing Receivable (Tables)</t>
  </si>
  <si>
    <t>Tables/Schedules</t>
  </si>
  <si>
    <t>Schedule of Accounts, Notes, Loans and Financing Receivable</t>
  </si>
  <si>
    <t xml:space="preserve"> September 30, 2016 December 31, 2015 Trade accounts receivable  related parties $ 13,787 $ 6,365 Employee advances 5,000 5,000 Total accounts receivable  related parties 18,787 11,365 Trade accounts receivable 25,015 27,565 $ 43,802 $ 38,930 </t>
  </si>
  <si>
    <t>Note 2 - Detail of Certain Balance Sheet Accounts: Schedule of Intangible Assets (Tables)</t>
  </si>
  <si>
    <t>Schedule of Intangible Assets</t>
  </si>
  <si>
    <t xml:space="preserve"> September 30, 2016 December 31, 2015 License  definite lived $ 10,500 $ 10,500 License  indefinite lived 62,720 62,720 Patent 100 100 73,320 73,320 Accumulated amortization (10,500) (10,252) $ 62,820 $ 63,068</t>
  </si>
  <si>
    <t>Note 3 - Debt: Schedule Of Notes Payable To Related Parties (Tables)</t>
  </si>
  <si>
    <t>Schedule Of Notes Payable To Related Parties</t>
  </si>
  <si>
    <t xml:space="preserve"> September 30, 2016 December 31, 2015 Note $ - $ 30,000 Note payable to a stockholder, due on demand, with interest at 6% per annum 3,500 3,500 Note payable to a stockholder, due on demand, with interest at 6% per annum 38,000 38,000 Note payable to a stockholder, due on demand, with interest at 6% per annum 10,000 10,000 Note payable to a stockholder, due on demand, with interest at 6% per annum 5,000 5,000 Note payable to a stockholder, due on demand, with interest at 8% per annum 9,000 9,000 Note payable to a stockholder, due on demand, with interest at 8% per annum - 15,000 Note payable to a stockholder, due on demand, with interest at 8% per annum - 10,500 Note payable to a stockholder, due May 1, 2017, with interest at 18% per annum, payable in 12 monthly payments of $27,504 160,260 - Non-interest bearing advances from stockholders, with no formal repayment terms 9,127 9,127 Total $ 234,887 $ 130,127</t>
  </si>
  <si>
    <t>Note 3 - Debt: Schedule of Long-term Debt - Related Party (Tables)</t>
  </si>
  <si>
    <t>Schedule of Long-term Debt - Related Party</t>
  </si>
  <si>
    <t xml:space="preserve"> September 30, 2016 December 31, 2015 Note payable to a stockholder, due in monthly installments of $4,000 through February 2016, with interest at 6.97% per annum $ - $ 2,943 Less current portion - (2,943) Long-term portion $ - $ -</t>
  </si>
  <si>
    <t>Note 4 - Notes Payable: Schedule of Short-term Debt (Tables)</t>
  </si>
  <si>
    <t>Schedule of Short-term Debt</t>
  </si>
  <si>
    <t xml:space="preserve"> September 30, 2016 December 31, 2015 Note demand $ - $ 15,000 Note payable, due on demand, with interest at 8% per annum - 20,000 Note payable, due on demand, with interest at 8% per annum - 5,000 Note payable, due on demand, with interest at 8% per annum 7,000 7,000 Note payable, due on demand, with interest at 6% per annum 15,000 15,000 Note payable, due on demand, with interest at 6% per annum 10,000 10,000 Note payable, due on demand, with interest at 6% per annum - 4,000 Note payable, due on demand, with interest at 6% per annum - 5,600 Note payable, due on demand, with interest at 6% per annum 10,000 10,000 Note payable, due on demand, with interest at 6% per annum 10,000 10,000 Note payable, due on demand, with interest at 6% per annum - 10,000 Note payable, due on demand, with interest at 6% per annum 10,000 10,000 Note payable, due on demand, with interest at 6% per annum 2,500 2,500 Note payable, due on demand, with interest at 6% per annum 9,000 9,000 Note payable, due on demand, with interest at 6% per annum 3,000 3,000 Note payable, due on demand, with interest at 6% per annum 20,000 - Note payable, due on demand, with interest at 6% per annum 5,000 - Note payable, due on demand, with interest at 6% per annum 6,500 - Note payable, due on demand, with interest at 6% per annum 10,000 - Total $ 118,000 $ 136,100</t>
  </si>
  <si>
    <t>Note 6 - Capital Stock: Schedule of Assumptions Used (Tables)</t>
  </si>
  <si>
    <t>Schedule of Assumptions Used</t>
  </si>
  <si>
    <t xml:space="preserve"> Stock price on the valuation date $0.09 Warrant exercise price $0.70 Dividend yield 0.00 % Years to maturity 5.0 Risk free rate 1.12 % Expected volatility 63.85 %</t>
  </si>
  <si>
    <t>Note 1 - Organization and Summary of Signicant Accounting Policies (Details)</t>
  </si>
  <si>
    <t>Details</t>
  </si>
  <si>
    <t>Note 2 - Detail of Certain Balance Sheet Accounts: Schedule of Accounts, Notes, Loans and Financing Receivable (Details) - USD ($)</t>
  </si>
  <si>
    <t>Trade Accounts Receivable - Related Parties</t>
  </si>
  <si>
    <t>Employee Advances</t>
  </si>
  <si>
    <t>Accounts Receivable, Net</t>
  </si>
  <si>
    <t>Trade Accounts Receivable</t>
  </si>
  <si>
    <t>Note 2 - Detail of Certain Balance Sheet Accounts (Details) - USD ($)</t>
  </si>
  <si>
    <t>Property, Plant and Equipment, Gross</t>
  </si>
  <si>
    <t>Accumulated Depreciation, Depletion and Amortization, Property, Plant, and Equipment</t>
  </si>
  <si>
    <t>Office Equipment</t>
  </si>
  <si>
    <t>Equipment</t>
  </si>
  <si>
    <t>Software Development</t>
  </si>
  <si>
    <t>Tools, Dies and Molds</t>
  </si>
  <si>
    <t>Note 2 - Detail of Certain Balance Sheet Accounts: Schedule of Intangible Assets (Details) - USD ($)</t>
  </si>
  <si>
    <t>Finite-Lived Intangible Assets, Gross</t>
  </si>
  <si>
    <t>Finite-Lived Intangible Assets, Accumulated Amortization</t>
  </si>
  <si>
    <t>Finite Lived Intangible Assets Net</t>
  </si>
  <si>
    <t>License - definitive life</t>
  </si>
  <si>
    <t>License - indefinitive life</t>
  </si>
  <si>
    <t>Patents</t>
  </si>
  <si>
    <t>Note 3 - Debt: Schedule Of Notes Payable To Related Parties (Details) - USD ($)</t>
  </si>
  <si>
    <t>Note 3 - Debt: Schedule of Long-term Debt - Related Party (Details)</t>
  </si>
  <si>
    <t>Dec. 31, 2015USD ($)</t>
  </si>
  <si>
    <t>Due to Other Related Parties</t>
  </si>
  <si>
    <t>[1]</t>
  </si>
  <si>
    <t>Current Portion of Long-Term Debt - Related Party</t>
  </si>
  <si>
    <t>Due in monthly installments of $4,000 through February 2016, with interest at 6.97 % per annum</t>
  </si>
  <si>
    <t>Note 3 - Debt (Details) - USD ($)</t>
  </si>
  <si>
    <t>Note 4 - Notes Payable: Schedule of Short-term Debt (Details) - USD ($)</t>
  </si>
  <si>
    <t>Note29Member</t>
  </si>
  <si>
    <t>Note 4 - Notes Payable (Details) - USD ($)</t>
  </si>
  <si>
    <t>Notes Payable</t>
  </si>
  <si>
    <t>Note 5 - Related Party Transactions (Details) - USD ($)</t>
  </si>
  <si>
    <t>Feb. 01, 2011</t>
  </si>
  <si>
    <t>Expense reimbursement to stockholder</t>
  </si>
  <si>
    <t>Management fee paid to related party</t>
  </si>
  <si>
    <t>Percent of sales to related parties</t>
  </si>
  <si>
    <t>7.00%</t>
  </si>
  <si>
    <t>8.00%</t>
  </si>
  <si>
    <t>5.00%</t>
  </si>
  <si>
    <t>6.00%</t>
  </si>
  <si>
    <t>Accounts receivable, related parties</t>
  </si>
  <si>
    <t>Note 6 - Capital Stock (Details) - USD ($)</t>
  </si>
  <si>
    <t>Stock Issued During Period, Shares, New Issues</t>
  </si>
  <si>
    <t>Noncash or Part Noncash Acquisition, Noncash Financial or Equity Instrument Consideration, Warrants Issued</t>
  </si>
  <si>
    <t>Note 6 - Capital Stock: Schedule of Assumptions Used (Details)</t>
  </si>
  <si>
    <t>Sep. 30, 2016$ / shares</t>
  </si>
  <si>
    <t>Fair Value Assumptions, Stock Price on Valuation Date</t>
  </si>
  <si>
    <t>Fair Value Assumptions, Exercise Price</t>
  </si>
  <si>
    <t>Fair Value Assumptions, Expected Term</t>
  </si>
  <si>
    <t>5 years</t>
  </si>
  <si>
    <t>Fair Value Assumptions, Risk Free Interest Rate</t>
  </si>
  <si>
    <t>1.12%</t>
  </si>
  <si>
    <t>Fair Value Assumptions, Expected Volatility Rate</t>
  </si>
  <si>
    <t>63.85%</t>
  </si>
  <si>
    <t>Note 8 - Supplemental Statement of Cash Flows Information (Details) - USD ($)</t>
  </si>
  <si>
    <t>Increase (Decrease) in Notes Payable, Current</t>
  </si>
  <si>
    <t>Decrease in Accrued Interest Payable</t>
  </si>
  <si>
    <t>Adjustments to Additional Paid in Capital, Other</t>
  </si>
  <si>
    <t>Income Taxes Paid</t>
  </si>
  <si>
    <t>Interest Paid</t>
  </si>
  <si>
    <t>Note 9 - Significant Customers (Details)</t>
  </si>
  <si>
    <t>Concentration Risk, Customer</t>
  </si>
  <si>
    <t>11%</t>
  </si>
  <si>
    <t>9%</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Note &quot;#,##0_);_(&quot;Note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4"/>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s" s="4" r="B8">
        <v>14</v>
      </c>
    </row>
    <row spans="1:3" r="9">
      <c t="s" s="4" r="A9">
        <v>15</v>
      </c>
      <c t="n" s="6" r="B9">
        <v>1456212</v>
      </c>
    </row>
    <row spans="1:3" r="10">
      <c t="s" s="4" r="A10">
        <v>16</v>
      </c>
      <c t="s" s="4" r="B10">
        <v>17</v>
      </c>
    </row>
    <row spans="1:3" r="11">
      <c t="s" s="4" r="A11">
        <v>18</v>
      </c>
      <c t="n" s="6" r="C11">
        <v>23946000</v>
      </c>
    </row>
    <row spans="1:3" r="12">
      <c t="s" s="4" r="A12">
        <v>19</v>
      </c>
      <c t="s" s="4" r="B12">
        <v>20</v>
      </c>
    </row>
    <row spans="1:3" r="13">
      <c t="s" s="4" r="A13">
        <v>21</v>
      </c>
      <c t="s" s="4" r="B13">
        <v>22</v>
      </c>
    </row>
    <row spans="1:3" r="14">
      <c t="s" s="4" r="A14">
        <v>23</v>
      </c>
      <c t="s" s="4" r="B14">
        <v>24</v>
      </c>
    </row>
    <row spans="1:3" r="15">
      <c t="s" s="4" r="A15">
        <v>25</v>
      </c>
      <c t="s" s="4" r="B15">
        <v>24</v>
      </c>
    </row>
    <row spans="1:3" r="16">
      <c t="s" s="4" r="A16">
        <v>26</v>
      </c>
      <c t="n" s="6" r="B16">
        <v>2016</v>
      </c>
    </row>
    <row spans="1:3" r="17">
      <c t="s" s="4" r="A17">
        <v>27</v>
      </c>
      <c t="s" s="5" r="B17">
        <v>28</v>
      </c>
    </row>
    <row spans="1:3" r="18">
      <c t="s" s="4" r="A18">
        <v>29</v>
      </c>
      <c t="s" s="4" r="B18">
        <v>30</v>
      </c>
    </row>
    <row spans="1:3" r="19">
      <c t="s" s="4" r="A19">
        <v>31</v>
      </c>
      <c t="s" s="4" r="B19">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43</v>
      </c>
      <c t="s" s="2" r="B1">
        <v>1</v>
      </c>
    </row>
    <row spans="1:2" r="2">
      <c t="s" s="2" r="B2">
        <v>2</v>
      </c>
    </row>
    <row spans="1:2" r="3">
      <c t="s" s="3" r="A3">
        <v>135</v>
      </c>
    </row>
    <row spans="1:2" r="4">
      <c t="s" s="4" r="A4">
        <v>143</v>
      </c>
      <c t="s" s="4" r="B4">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45</v>
      </c>
      <c t="s" s="2" r="B1">
        <v>1</v>
      </c>
    </row>
    <row spans="1:2" r="2">
      <c t="s" s="2" r="B2">
        <v>2</v>
      </c>
    </row>
    <row spans="1:2" r="3">
      <c t="s" s="3" r="A3">
        <v>135</v>
      </c>
    </row>
    <row spans="1:2" r="4">
      <c t="s" s="4" r="A4">
        <v>145</v>
      </c>
      <c t="s" s="4" r="B4">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47</v>
      </c>
      <c t="s" s="2" r="B1">
        <v>1</v>
      </c>
    </row>
    <row spans="1:2" r="2">
      <c t="s" s="2" r="B2">
        <v>2</v>
      </c>
    </row>
    <row spans="1:2" r="3">
      <c t="s" s="3" r="A3">
        <v>135</v>
      </c>
    </row>
    <row spans="1:2" r="4">
      <c t="s" s="4" r="A4">
        <v>147</v>
      </c>
      <c t="s" s="4" r="B4">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49</v>
      </c>
      <c t="s" s="2" r="B1">
        <v>1</v>
      </c>
    </row>
    <row spans="1:2" r="2">
      <c t="s" s="2" r="B2">
        <v>2</v>
      </c>
    </row>
    <row spans="1:2" r="3">
      <c t="s" s="3" r="A3">
        <v>135</v>
      </c>
    </row>
    <row spans="1:2" r="4">
      <c t="s" s="4" r="A4">
        <v>149</v>
      </c>
      <c t="s" s="4" r="B4">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51</v>
      </c>
      <c t="s" s="2" r="B1">
        <v>1</v>
      </c>
    </row>
    <row spans="1:2" r="2">
      <c t="s" s="2" r="B2">
        <v>2</v>
      </c>
    </row>
    <row spans="1:2" r="3">
      <c t="s" s="3" r="A3">
        <v>135</v>
      </c>
    </row>
    <row spans="1:2" r="4">
      <c t="s" s="4" r="A4">
        <v>151</v>
      </c>
      <c t="s" s="4" r="B4">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3</v>
      </c>
      <c t="s" s="2" r="B1">
        <v>1</v>
      </c>
    </row>
    <row spans="1:2" r="2">
      <c t="s" s="2" r="B2">
        <v>2</v>
      </c>
    </row>
    <row spans="1:2" r="3">
      <c t="s" s="3" r="A3">
        <v>135</v>
      </c>
    </row>
    <row spans="1:2" r="4">
      <c t="s" s="4" r="A4">
        <v>153</v>
      </c>
      <c t="s" s="4" r="B4">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55</v>
      </c>
      <c t="s" s="2" r="B1">
        <v>1</v>
      </c>
    </row>
    <row spans="1:2" r="2">
      <c t="s" s="2" r="B2">
        <v>2</v>
      </c>
    </row>
    <row spans="1:2" r="3">
      <c t="s" s="3" r="A3">
        <v>135</v>
      </c>
    </row>
    <row spans="1:2" r="4">
      <c t="s" s="4" r="A4">
        <v>155</v>
      </c>
      <c t="s" s="4" r="B4">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7</v>
      </c>
      <c t="s" s="2" r="B1">
        <v>1</v>
      </c>
    </row>
    <row spans="1:2" r="2">
      <c t="s" s="2" r="B2">
        <v>2</v>
      </c>
    </row>
    <row spans="1:2" r="3">
      <c t="s" s="3" r="A3">
        <v>158</v>
      </c>
    </row>
    <row spans="1:2" r="4">
      <c t="s" s="4" r="A4">
        <v>159</v>
      </c>
      <c t="s" s="4" r="B4">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1</v>
      </c>
      <c t="s" s="2" r="B1">
        <v>1</v>
      </c>
    </row>
    <row spans="1:2" r="2">
      <c t="s" s="2" r="B2">
        <v>2</v>
      </c>
    </row>
    <row spans="1:2" r="3">
      <c t="s" s="3" r="A3">
        <v>158</v>
      </c>
    </row>
    <row spans="1:2" r="4">
      <c t="s" s="4" r="A4">
        <v>162</v>
      </c>
      <c t="s" s="4" r="B4">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4</v>
      </c>
      <c t="s" s="2" r="B1">
        <v>1</v>
      </c>
    </row>
    <row spans="1:2" r="2">
      <c t="s" s="2" r="B2">
        <v>2</v>
      </c>
    </row>
    <row spans="1:2" r="3">
      <c t="s" s="3" r="A3">
        <v>158</v>
      </c>
    </row>
    <row spans="1:2" r="4">
      <c t="s" s="4" r="A4">
        <v>165</v>
      </c>
      <c t="s" s="4" r="B4">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v>
      </c>
      <c t="s" s="2" r="B1">
        <v>2</v>
      </c>
      <c t="s" s="2" r="C1">
        <v>34</v>
      </c>
    </row>
    <row spans="1:3" r="2">
      <c t="s" s="3" r="A2">
        <v>35</v>
      </c>
    </row>
    <row spans="1:3" r="3">
      <c t="s" s="4" r="A3">
        <v>36</v>
      </c>
      <c t="n" s="7" r="B3">
        <v>54687</v>
      </c>
      <c t="n" s="7" r="C3">
        <v>9251</v>
      </c>
    </row>
    <row spans="1:3" r="4">
      <c t="s" s="4" r="A4">
        <v>37</v>
      </c>
      <c t="n" s="6" r="B4">
        <v>25015</v>
      </c>
      <c t="n" s="6" r="C4">
        <v>27565</v>
      </c>
    </row>
    <row spans="1:3" r="5">
      <c t="s" s="4" r="A5">
        <v>38</v>
      </c>
      <c t="n" s="6" r="B5">
        <v>18787</v>
      </c>
      <c t="n" s="6" r="C5">
        <v>11365</v>
      </c>
    </row>
    <row spans="1:3" r="6">
      <c t="s" s="4" r="A6">
        <v>39</v>
      </c>
      <c t="n" s="6" r="B6">
        <v>950117</v>
      </c>
      <c t="n" s="6" r="C6">
        <v>708893</v>
      </c>
    </row>
    <row spans="1:3" r="7">
      <c t="s" s="4" r="A7">
        <v>40</v>
      </c>
      <c t="n" s="6" r="B7">
        <v>20000</v>
      </c>
      <c t="n" s="6" r="C7">
        <v>64685</v>
      </c>
    </row>
    <row spans="1:3" r="8">
      <c t="s" s="4" r="A8">
        <v>41</v>
      </c>
      <c t="n" s="6" r="B8">
        <v>402</v>
      </c>
      <c t="n" s="6" r="C8">
        <v>356</v>
      </c>
    </row>
    <row spans="1:3" r="9">
      <c t="s" s="4" r="A9">
        <v>42</v>
      </c>
      <c t="n" s="6" r="B9">
        <v>1069008</v>
      </c>
      <c t="n" s="6" r="C9">
        <v>822115</v>
      </c>
    </row>
    <row spans="1:3" r="10">
      <c t="s" s="4" r="A10">
        <v>43</v>
      </c>
      <c t="n" s="6" r="B10">
        <v>127064</v>
      </c>
      <c t="n" s="6" r="C10">
        <v>139688</v>
      </c>
    </row>
    <row spans="1:3" r="11">
      <c t="s" s="4" r="A11">
        <v>44</v>
      </c>
      <c t="n" s="6" r="B11">
        <v>62820</v>
      </c>
      <c t="n" s="6" r="C11">
        <v>63068</v>
      </c>
    </row>
    <row spans="1:3" r="12">
      <c t="s" s="4" r="A12">
        <v>45</v>
      </c>
      <c t="n" s="6" r="B12">
        <v>1258892</v>
      </c>
      <c t="n" s="6" r="C12">
        <v>1024871</v>
      </c>
    </row>
    <row spans="1:3" r="13">
      <c t="s" s="3" r="A13">
        <v>46</v>
      </c>
    </row>
    <row spans="1:3" r="14">
      <c t="s" s="4" r="A14">
        <v>47</v>
      </c>
      <c t="n" s="6" r="B14">
        <v>222400</v>
      </c>
      <c t="n" s="6" r="C14">
        <v>73020</v>
      </c>
    </row>
    <row spans="1:3" r="15">
      <c t="s" s="4" r="A15">
        <v>48</v>
      </c>
      <c t="n" s="6" r="B15">
        <v>14155</v>
      </c>
      <c t="n" s="6" r="C15">
        <v>1950</v>
      </c>
    </row>
    <row spans="1:3" r="16">
      <c t="s" s="4" r="A16">
        <v>49</v>
      </c>
      <c t="n" s="6" r="B16">
        <v>38584</v>
      </c>
      <c t="n" s="6" r="C16">
        <v>53507</v>
      </c>
    </row>
    <row spans="1:3" r="17">
      <c t="s" s="4" r="A17">
        <v>50</v>
      </c>
      <c t="n" s="6" r="B17">
        <v>17337</v>
      </c>
      <c t="n" s="6" r="C17">
        <v>22686</v>
      </c>
    </row>
    <row spans="1:3" r="18">
      <c t="s" s="4" r="A18">
        <v>51</v>
      </c>
      <c t="n" s="6" r="C18">
        <v>2943</v>
      </c>
    </row>
    <row spans="1:3" r="19">
      <c t="s" s="4" r="A19">
        <v>52</v>
      </c>
      <c t="n" s="6" r="B19">
        <v>234887</v>
      </c>
      <c t="n" s="6" r="C19">
        <v>130127</v>
      </c>
    </row>
    <row spans="1:3" r="20">
      <c t="s" s="4" r="A20">
        <v>53</v>
      </c>
      <c t="n" s="6" r="B20">
        <v>118000</v>
      </c>
      <c t="n" s="6" r="C20">
        <v>136100</v>
      </c>
    </row>
    <row spans="1:3" r="21">
      <c t="s" s="4" r="A21">
        <v>54</v>
      </c>
      <c t="n" s="6" r="B21">
        <v>645363</v>
      </c>
      <c t="n" s="6" r="C21">
        <v>420333</v>
      </c>
    </row>
    <row spans="1:3" r="22">
      <c t="s" s="3" r="A22">
        <v>55</v>
      </c>
    </row>
    <row spans="1:3" r="23">
      <c t="s" s="4" r="A23">
        <v>56</v>
      </c>
      <c t="n" s="6" r="B23">
        <v>144436</v>
      </c>
      <c t="n" s="6" r="C23">
        <v>145139</v>
      </c>
    </row>
    <row spans="1:3" r="24">
      <c t="s" s="4" r="A24">
        <v>57</v>
      </c>
      <c t="n" s="6" r="B24">
        <v>144436</v>
      </c>
      <c t="n" s="6" r="C24">
        <v>145139</v>
      </c>
    </row>
    <row spans="1:3" r="25">
      <c t="s" s="4" r="A25">
        <v>58</v>
      </c>
      <c t="n" s="6" r="B25">
        <v>789799</v>
      </c>
      <c t="n" s="6" r="C25">
        <v>565472</v>
      </c>
    </row>
    <row spans="1:3" r="26">
      <c t="s" s="3" r="A26">
        <v>59</v>
      </c>
    </row>
    <row spans="1:3" r="27">
      <c t="s" s="4" r="A27">
        <v>60</v>
      </c>
      <c t="s" s="4" r="B27">
        <v>61</v>
      </c>
      <c t="s" s="4" r="C27">
        <v>61</v>
      </c>
    </row>
    <row spans="1:3" r="28">
      <c t="s" s="4" r="A28">
        <v>62</v>
      </c>
      <c t="n" s="6" r="B28">
        <v>23891</v>
      </c>
      <c t="n" s="6" r="C28">
        <v>22200</v>
      </c>
    </row>
    <row spans="1:3" r="29">
      <c t="s" s="4" r="A29">
        <v>63</v>
      </c>
      <c t="n" s="6" r="B29">
        <v>365645</v>
      </c>
      <c t="n" s="6" r="C29">
        <v>147800</v>
      </c>
    </row>
    <row spans="1:3" r="30">
      <c t="s" s="4" r="A30">
        <v>64</v>
      </c>
      <c t="n" s="6" r="B30">
        <v>79557</v>
      </c>
      <c t="n" s="6" r="C30">
        <v>289399</v>
      </c>
    </row>
    <row spans="1:3" r="31">
      <c t="s" s="4" r="A31">
        <v>65</v>
      </c>
      <c t="n" s="6" r="B31">
        <v>469093</v>
      </c>
      <c t="n" s="6" r="C31">
        <v>459399</v>
      </c>
    </row>
    <row spans="1:3" r="32">
      <c t="s" s="4" r="A32">
        <v>66</v>
      </c>
      <c t="n" s="7" r="B32">
        <v>1258892</v>
      </c>
      <c t="n" s="7" r="C32">
        <v>102487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7</v>
      </c>
      <c t="s" s="2" r="B1">
        <v>1</v>
      </c>
    </row>
    <row spans="1:2" r="2">
      <c t="s" s="2" r="B2">
        <v>2</v>
      </c>
    </row>
    <row spans="1:2" r="3">
      <c t="s" s="3" r="A3">
        <v>158</v>
      </c>
    </row>
    <row spans="1:2" r="4">
      <c t="s" s="4" r="A4">
        <v>168</v>
      </c>
      <c t="s" s="4" r="B4">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0</v>
      </c>
      <c t="s" s="2" r="B1">
        <v>1</v>
      </c>
    </row>
    <row spans="1:2" r="2">
      <c t="s" s="2" r="B2">
        <v>2</v>
      </c>
    </row>
    <row spans="1:2" r="3">
      <c t="s" s="3" r="A3">
        <v>158</v>
      </c>
    </row>
    <row spans="1:2" r="4">
      <c t="s" s="4" r="A4">
        <v>171</v>
      </c>
      <c t="s" s="4" r="B4">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3</v>
      </c>
      <c t="s" s="2" r="B1">
        <v>1</v>
      </c>
    </row>
    <row spans="1:2" r="2">
      <c t="s" s="2" r="B2">
        <v>2</v>
      </c>
    </row>
    <row spans="1:2" r="3">
      <c t="s" s="3" r="A3">
        <v>158</v>
      </c>
    </row>
    <row spans="1:2" r="4">
      <c t="s" s="4" r="A4">
        <v>174</v>
      </c>
      <c t="s" s="4" r="B4">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6</v>
      </c>
      <c t="s" s="2" r="B1">
        <v>1</v>
      </c>
    </row>
    <row spans="1:2" r="2">
      <c t="s" s="2" r="B2">
        <v>2</v>
      </c>
    </row>
    <row spans="1:2" r="3">
      <c t="s" s="3" r="A3">
        <v>177</v>
      </c>
    </row>
    <row spans="1:2" r="4">
      <c t="s" s="4" r="A4">
        <v>178</v>
      </c>
      <c t="s" s="4" r="B4">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0</v>
      </c>
      <c t="s" s="2" r="B1">
        <v>1</v>
      </c>
    </row>
    <row spans="1:2" r="2">
      <c t="s" s="2" r="B2">
        <v>2</v>
      </c>
    </row>
    <row spans="1:2" r="3">
      <c t="s" s="3" r="A3">
        <v>177</v>
      </c>
    </row>
    <row spans="1:2" r="4">
      <c t="s" s="4" r="A4">
        <v>181</v>
      </c>
      <c t="s" s="4" r="B4">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83</v>
      </c>
      <c t="s" s="2" r="B1">
        <v>1</v>
      </c>
    </row>
    <row spans="1:2" r="2">
      <c t="s" s="2" r="B2">
        <v>2</v>
      </c>
    </row>
    <row spans="1:2" r="3">
      <c t="s" s="3" r="A3">
        <v>177</v>
      </c>
    </row>
    <row spans="1:2" r="4">
      <c t="s" s="4" r="A4">
        <v>184</v>
      </c>
      <c t="s" s="4" r="B4">
        <v>1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186</v>
      </c>
      <c t="s" s="2" r="B1">
        <v>1</v>
      </c>
    </row>
    <row spans="1:2" r="2">
      <c t="s" s="2" r="B2">
        <v>2</v>
      </c>
    </row>
    <row spans="1:2" r="3">
      <c t="s" s="3" r="A3">
        <v>177</v>
      </c>
    </row>
    <row spans="1:2" r="4">
      <c t="s" s="4" r="A4">
        <v>187</v>
      </c>
      <c t="s" s="4" r="B4">
        <v>1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89</v>
      </c>
      <c t="s" s="2" r="B1">
        <v>1</v>
      </c>
    </row>
    <row spans="1:2" r="2">
      <c t="s" s="2" r="B2">
        <v>2</v>
      </c>
    </row>
    <row spans="1:2" r="3">
      <c t="s" s="3" r="A3">
        <v>177</v>
      </c>
    </row>
    <row spans="1:2" r="4">
      <c t="s" s="4" r="A4">
        <v>190</v>
      </c>
      <c t="s" s="4" r="B4">
        <v>1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192</v>
      </c>
      <c t="s" s="2" r="B1">
        <v>1</v>
      </c>
    </row>
    <row spans="1:2" r="2">
      <c t="s" s="2" r="B2">
        <v>2</v>
      </c>
    </row>
    <row spans="1:2" r="3">
      <c t="s" s="3" r="A3">
        <v>177</v>
      </c>
    </row>
    <row spans="1:2" r="4">
      <c t="s" s="4" r="A4">
        <v>193</v>
      </c>
      <c t="s" s="4" r="B4">
        <v>1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16"/>
  </cols>
  <sheetData>
    <row spans="1:2" r="1">
      <c t="s" s="1" r="A1">
        <v>195</v>
      </c>
      <c t="s" s="2" r="B1">
        <v>1</v>
      </c>
    </row>
    <row spans="1:2" r="2">
      <c t="s" s="2" r="B2">
        <v>2</v>
      </c>
    </row>
    <row spans="1:2" r="3">
      <c t="s" s="3" r="A3">
        <v>196</v>
      </c>
    </row>
    <row spans="1:2" r="4">
      <c t="s" s="4" r="A4">
        <v>29</v>
      </c>
      <c t="s" s="4" r="B4">
        <v>30</v>
      </c>
    </row>
    <row spans="1:2" r="5">
      <c t="s" s="4" r="A5">
        <v>31</v>
      </c>
      <c t="s" s="4" r="B5">
        <v>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67</v>
      </c>
      <c t="s" s="2" r="B1">
        <v>2</v>
      </c>
      <c t="s" s="2" r="C1">
        <v>34</v>
      </c>
    </row>
    <row spans="1:3" r="2">
      <c t="s" s="3" r="A2">
        <v>68</v>
      </c>
    </row>
    <row spans="1:3" r="3">
      <c t="s" s="4" r="A3">
        <v>69</v>
      </c>
      <c t="n" s="8" r="B3">
        <v>0.001</v>
      </c>
      <c t="n" s="8" r="C3">
        <v>0.001</v>
      </c>
    </row>
    <row spans="1:3" r="4">
      <c t="s" s="4" r="A4">
        <v>70</v>
      </c>
      <c t="n" s="6" r="B4">
        <v>5000000</v>
      </c>
      <c t="n" s="6" r="C4">
        <v>5000000</v>
      </c>
    </row>
    <row spans="1:3" r="5">
      <c t="s" s="4" r="A5">
        <v>71</v>
      </c>
      <c t="s" s="4" r="B5">
        <v>61</v>
      </c>
      <c t="s" s="4" r="C5">
        <v>61</v>
      </c>
    </row>
    <row spans="1:3" r="6">
      <c t="s" s="4" r="A6">
        <v>72</v>
      </c>
      <c t="s" s="4" r="B6">
        <v>61</v>
      </c>
      <c t="s" s="4" r="C6">
        <v>61</v>
      </c>
    </row>
    <row spans="1:3" r="7">
      <c t="s" s="4" r="A7">
        <v>73</v>
      </c>
      <c t="n" s="8" r="B7">
        <v>0.001</v>
      </c>
      <c t="n" s="8" r="C7">
        <v>0.001</v>
      </c>
    </row>
    <row spans="1:3" r="8">
      <c t="s" s="4" r="A8">
        <v>74</v>
      </c>
      <c t="n" s="6" r="B8">
        <v>100000000</v>
      </c>
      <c t="n" s="6" r="C8">
        <v>100000000</v>
      </c>
    </row>
    <row spans="1:3" r="9">
      <c t="s" s="4" r="A9">
        <v>75</v>
      </c>
      <c t="n" s="6" r="B9">
        <v>23891000</v>
      </c>
      <c t="n" s="6" r="C9">
        <v>22200000</v>
      </c>
    </row>
    <row spans="1:3" r="10">
      <c t="s" s="4" r="A10">
        <v>76</v>
      </c>
      <c t="n" s="6" r="B10">
        <v>23891000</v>
      </c>
      <c t="n" s="6" r="C10">
        <v>222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97</v>
      </c>
      <c t="s" s="2" r="B1">
        <v>2</v>
      </c>
      <c t="s" s="2" r="C1">
        <v>34</v>
      </c>
    </row>
    <row spans="1:3" r="2">
      <c t="s" s="4" r="A2">
        <v>38</v>
      </c>
      <c t="n" s="7" r="B2">
        <v>18787</v>
      </c>
      <c t="n" s="7" r="C2">
        <v>11365</v>
      </c>
    </row>
    <row spans="1:3" r="3">
      <c t="s" s="4" r="A3">
        <v>37</v>
      </c>
      <c t="n" s="6" r="B3">
        <v>25015</v>
      </c>
      <c t="n" s="6" r="C3">
        <v>27565</v>
      </c>
    </row>
    <row spans="1:3" r="4">
      <c t="s" s="4" r="A4">
        <v>198</v>
      </c>
    </row>
    <row spans="1:3" r="5">
      <c t="s" s="4" r="A5">
        <v>38</v>
      </c>
      <c t="n" s="6" r="B5">
        <v>13787</v>
      </c>
      <c t="n" s="6" r="C5">
        <v>6365</v>
      </c>
    </row>
    <row spans="1:3" r="6">
      <c t="s" s="4" r="A6">
        <v>199</v>
      </c>
    </row>
    <row spans="1:3" r="7">
      <c t="s" s="4" r="A7">
        <v>38</v>
      </c>
      <c t="n" s="6" r="B7">
        <v>5000</v>
      </c>
      <c t="n" s="6" r="C7">
        <v>5000</v>
      </c>
    </row>
    <row spans="1:3" r="8">
      <c t="s" s="4" r="A8">
        <v>200</v>
      </c>
      <c t="n" s="6" r="B8">
        <v>43802</v>
      </c>
      <c t="n" s="6" r="C8">
        <v>38930</v>
      </c>
    </row>
    <row spans="1:3" r="9">
      <c t="s" s="4" r="A9">
        <v>201</v>
      </c>
    </row>
    <row spans="1:3" r="10">
      <c t="s" s="4" r="A10">
        <v>37</v>
      </c>
      <c t="n" s="7" r="B10">
        <v>25015</v>
      </c>
      <c t="n" s="7" r="C10">
        <v>2756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02</v>
      </c>
      <c t="s" s="2" r="B1">
        <v>2</v>
      </c>
      <c t="s" s="2" r="C1">
        <v>34</v>
      </c>
    </row>
    <row spans="1:3" r="2">
      <c t="s" s="4" r="A2">
        <v>203</v>
      </c>
      <c t="n" s="7" r="B2">
        <v>173877</v>
      </c>
      <c t="n" s="7" r="C2">
        <v>173877</v>
      </c>
    </row>
    <row spans="1:3" r="3">
      <c t="s" s="4" r="A3">
        <v>204</v>
      </c>
      <c t="n" s="6" r="B3">
        <v>-46813</v>
      </c>
      <c t="n" s="6" r="C3">
        <v>-34189</v>
      </c>
    </row>
    <row spans="1:3" r="4">
      <c t="s" s="4" r="A4">
        <v>43</v>
      </c>
      <c t="n" s="6" r="B4">
        <v>127064</v>
      </c>
      <c t="n" s="6" r="C4">
        <v>139688</v>
      </c>
    </row>
    <row spans="1:3" r="5">
      <c t="s" s="4" r="A5">
        <v>205</v>
      </c>
    </row>
    <row spans="1:3" r="6">
      <c t="s" s="4" r="A6">
        <v>203</v>
      </c>
      <c t="n" s="6" r="B6">
        <v>4335</v>
      </c>
      <c t="n" s="6" r="C6">
        <v>4335</v>
      </c>
    </row>
    <row spans="1:3" r="7">
      <c t="s" s="4" r="A7">
        <v>206</v>
      </c>
    </row>
    <row spans="1:3" r="8">
      <c t="s" s="4" r="A8">
        <v>203</v>
      </c>
      <c t="n" s="6" r="B8">
        <v>16927</v>
      </c>
      <c t="n" s="6" r="C8">
        <v>16927</v>
      </c>
    </row>
    <row spans="1:3" r="9">
      <c t="s" s="4" r="A9">
        <v>207</v>
      </c>
    </row>
    <row spans="1:3" r="10">
      <c t="s" s="4" r="A10">
        <v>203</v>
      </c>
      <c t="n" s="6" r="B10">
        <v>2000</v>
      </c>
      <c t="n" s="6" r="C10">
        <v>2000</v>
      </c>
    </row>
    <row spans="1:3" r="11">
      <c t="s" s="4" r="A11">
        <v>208</v>
      </c>
    </row>
    <row spans="1:3" r="12">
      <c t="s" s="4" r="A12">
        <v>203</v>
      </c>
      <c t="n" s="7" r="B12">
        <v>150615</v>
      </c>
      <c t="n" s="7" r="C12">
        <v>15061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09</v>
      </c>
      <c t="s" s="2" r="B1">
        <v>2</v>
      </c>
      <c t="s" s="2" r="C1">
        <v>34</v>
      </c>
    </row>
    <row spans="1:3" r="2">
      <c t="s" s="4" r="A2">
        <v>210</v>
      </c>
      <c t="n" s="7" r="B2">
        <v>73320</v>
      </c>
      <c t="n" s="7" r="C2">
        <v>73320</v>
      </c>
    </row>
    <row spans="1:3" r="3">
      <c t="s" s="4" r="A3">
        <v>211</v>
      </c>
      <c t="n" s="6" r="B3">
        <v>-10500</v>
      </c>
      <c t="n" s="6" r="C3">
        <v>-10252</v>
      </c>
    </row>
    <row spans="1:3" r="4">
      <c t="s" s="4" r="A4">
        <v>212</v>
      </c>
      <c t="n" s="6" r="B4">
        <v>62820</v>
      </c>
      <c t="n" s="6" r="C4">
        <v>63068</v>
      </c>
    </row>
    <row spans="1:3" r="5">
      <c t="s" s="4" r="A5">
        <v>213</v>
      </c>
    </row>
    <row spans="1:3" r="6">
      <c t="s" s="4" r="A6">
        <v>210</v>
      </c>
      <c t="n" s="6" r="B6">
        <v>10500</v>
      </c>
      <c t="n" s="6" r="C6">
        <v>10500</v>
      </c>
    </row>
    <row spans="1:3" r="7">
      <c t="s" s="4" r="A7">
        <v>214</v>
      </c>
    </row>
    <row spans="1:3" r="8">
      <c t="s" s="4" r="A8">
        <v>210</v>
      </c>
      <c t="n" s="6" r="B8">
        <v>62720</v>
      </c>
      <c t="n" s="6" r="C8">
        <v>62720</v>
      </c>
    </row>
    <row spans="1:3" r="9">
      <c t="s" s="4" r="A9">
        <v>215</v>
      </c>
    </row>
    <row spans="1:3" r="10">
      <c t="s" s="4" r="A10">
        <v>210</v>
      </c>
      <c t="n" s="7" r="B10">
        <v>100</v>
      </c>
      <c t="n" s="7" r="C10">
        <v>1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16</v>
      </c>
      <c t="s" s="2" r="B1">
        <v>2</v>
      </c>
      <c t="s" s="2" r="C1">
        <v>34</v>
      </c>
    </row>
    <row spans="1:3" r="2">
      <c t="s" s="4" r="A2">
        <v>52</v>
      </c>
      <c t="n" s="7" r="B2">
        <v>234887</v>
      </c>
      <c t="n" s="7" r="C2">
        <v>130127</v>
      </c>
    </row>
    <row spans="1:3" r="3">
      <c t="n" s="10" r="A3">
        <v>1</v>
      </c>
    </row>
    <row spans="1:3" r="4">
      <c t="s" s="4" r="A4">
        <v>52</v>
      </c>
      <c t="n" s="6" r="C4">
        <v>30000</v>
      </c>
    </row>
    <row spans="1:3" r="5">
      <c t="n" s="10" r="A5">
        <v>2</v>
      </c>
    </row>
    <row spans="1:3" r="6">
      <c t="s" s="4" r="A6">
        <v>52</v>
      </c>
      <c t="n" s="6" r="B6">
        <v>3500</v>
      </c>
      <c t="n" s="6" r="C6">
        <v>3500</v>
      </c>
    </row>
    <row spans="1:3" r="7">
      <c t="n" s="10" r="A7">
        <v>3</v>
      </c>
    </row>
    <row spans="1:3" r="8">
      <c t="s" s="4" r="A8">
        <v>52</v>
      </c>
      <c t="n" s="6" r="B8">
        <v>38000</v>
      </c>
      <c t="n" s="6" r="C8">
        <v>38000</v>
      </c>
    </row>
    <row spans="1:3" r="9">
      <c t="n" s="10" r="A9">
        <v>4</v>
      </c>
    </row>
    <row spans="1:3" r="10">
      <c t="s" s="4" r="A10">
        <v>52</v>
      </c>
      <c t="n" s="6" r="B10">
        <v>10000</v>
      </c>
      <c t="n" s="6" r="C10">
        <v>10000</v>
      </c>
    </row>
    <row spans="1:3" r="11">
      <c t="n" s="10" r="A11">
        <v>5</v>
      </c>
    </row>
    <row spans="1:3" r="12">
      <c t="s" s="4" r="A12">
        <v>52</v>
      </c>
      <c t="n" s="6" r="B12">
        <v>5000</v>
      </c>
      <c t="n" s="6" r="C12">
        <v>5000</v>
      </c>
    </row>
    <row spans="1:3" r="13">
      <c t="n" s="10" r="A13">
        <v>6</v>
      </c>
    </row>
    <row spans="1:3" r="14">
      <c t="s" s="4" r="A14">
        <v>52</v>
      </c>
      <c t="n" s="6" r="B14">
        <v>9000</v>
      </c>
      <c t="n" s="6" r="C14">
        <v>9000</v>
      </c>
    </row>
    <row spans="1:3" r="15">
      <c t="n" s="10" r="A15">
        <v>7</v>
      </c>
    </row>
    <row spans="1:3" r="16">
      <c t="s" s="4" r="A16">
        <v>52</v>
      </c>
      <c t="n" s="6" r="C16">
        <v>15000</v>
      </c>
    </row>
    <row spans="1:3" r="17">
      <c t="n" s="10" r="A17">
        <v>8</v>
      </c>
    </row>
    <row spans="1:3" r="18">
      <c t="s" s="4" r="A18">
        <v>52</v>
      </c>
      <c t="n" s="6" r="C18">
        <v>10500</v>
      </c>
    </row>
    <row spans="1:3" r="19">
      <c t="n" s="10" r="A19">
        <v>9</v>
      </c>
    </row>
    <row spans="1:3" r="20">
      <c t="s" s="4" r="A20">
        <v>52</v>
      </c>
      <c t="n" s="6" r="B20">
        <v>160260</v>
      </c>
    </row>
    <row spans="1:3" r="21">
      <c t="n" s="10" r="A21">
        <v>10</v>
      </c>
    </row>
    <row spans="1:3" r="22">
      <c t="s" s="4" r="A22">
        <v>52</v>
      </c>
      <c t="n" s="7" r="B22">
        <v>9127</v>
      </c>
      <c t="n" s="7" r="C22">
        <v>912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80"/>
    <col customWidth="1" max="3" min="3" width="4"/>
  </cols>
  <sheetData>
    <row spans="1:3" r="1">
      <c t="s" s="1" r="A1">
        <v>217</v>
      </c>
      <c t="s" s="2" r="B1">
        <v>218</v>
      </c>
    </row>
    <row spans="1:3" r="2">
      <c t="s" s="3" r="A2">
        <v>196</v>
      </c>
    </row>
    <row spans="1:3" r="3">
      <c t="s" s="4" r="A3">
        <v>219</v>
      </c>
      <c t="n" s="7" r="B3">
        <v>2943</v>
      </c>
      <c t="s" s="4" r="C3">
        <v>220</v>
      </c>
    </row>
    <row spans="1:3" r="4">
      <c t="s" s="4" r="A4">
        <v>221</v>
      </c>
      <c t="n" s="7" r="B4">
        <v>-2943</v>
      </c>
    </row>
    <row spans="1:3" r="5">
      <c t="n" r="A5"/>
    </row>
    <row spans="1:3" r="6">
      <c t="s" s="4" r="A6">
        <v>220</v>
      </c>
      <c t="s" s="4" r="B6">
        <v>222</v>
      </c>
    </row>
  </sheetData>
  <mergeCells count="3">
    <mergeCell ref="B1:C1"/>
    <mergeCell ref="A5:C5"/>
    <mergeCell ref="B6:C6"/>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 customWidth="1" max="6" min="6" width="14"/>
  </cols>
  <sheetData>
    <row spans="1:6" r="1">
      <c t="s" s="1" r="A1">
        <v>223</v>
      </c>
      <c t="s" s="2" r="B1">
        <v>78</v>
      </c>
      <c t="s" s="2" r="D1">
        <v>1</v>
      </c>
    </row>
    <row spans="1:6" r="2">
      <c t="s" s="2" r="B2">
        <v>2</v>
      </c>
      <c t="s" s="2" r="C2">
        <v>79</v>
      </c>
      <c t="s" s="2" r="D2">
        <v>2</v>
      </c>
      <c t="s" s="2" r="E2">
        <v>79</v>
      </c>
      <c t="s" s="2" r="F2">
        <v>34</v>
      </c>
    </row>
    <row spans="1:6" r="3">
      <c t="s" s="3" r="A3">
        <v>196</v>
      </c>
    </row>
    <row spans="1:6" r="4">
      <c t="s" s="4" r="A4">
        <v>95</v>
      </c>
      <c t="n" s="7" r="B4">
        <v>5915</v>
      </c>
      <c t="n" s="7" r="C4">
        <v>4776</v>
      </c>
      <c t="n" s="7" r="D4">
        <v>14447</v>
      </c>
      <c t="n" s="7" r="E4">
        <v>8456</v>
      </c>
    </row>
    <row spans="1:6" r="5">
      <c t="s" s="4" r="A5">
        <v>49</v>
      </c>
      <c t="n" s="7" r="B5">
        <v>38584</v>
      </c>
      <c t="n" s="7" r="D5">
        <v>38584</v>
      </c>
      <c t="n" s="7" r="F5">
        <v>5350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224</v>
      </c>
      <c t="s" s="2" r="B1">
        <v>2</v>
      </c>
      <c t="s" s="2" r="C1">
        <v>34</v>
      </c>
    </row>
    <row spans="1:3" r="2">
      <c t="s" s="4" r="A2">
        <v>53</v>
      </c>
      <c t="n" s="7" r="B2">
        <v>118000</v>
      </c>
      <c t="n" s="7" r="C2">
        <v>136100</v>
      </c>
    </row>
    <row spans="1:3" r="3">
      <c t="n" s="10" r="A3">
        <v>11</v>
      </c>
    </row>
    <row spans="1:3" r="4">
      <c t="s" s="4" r="A4">
        <v>53</v>
      </c>
      <c t="n" s="6" r="C4">
        <v>15000</v>
      </c>
    </row>
    <row spans="1:3" r="5">
      <c t="n" s="10" r="A5">
        <v>12</v>
      </c>
    </row>
    <row spans="1:3" r="6">
      <c t="s" s="4" r="A6">
        <v>53</v>
      </c>
      <c t="n" s="6" r="C6">
        <v>20000</v>
      </c>
    </row>
    <row spans="1:3" r="7">
      <c t="n" s="10" r="A7">
        <v>13</v>
      </c>
    </row>
    <row spans="1:3" r="8">
      <c t="s" s="4" r="A8">
        <v>53</v>
      </c>
      <c t="n" s="6" r="C8">
        <v>5000</v>
      </c>
    </row>
    <row spans="1:3" r="9">
      <c t="n" s="10" r="A9">
        <v>14</v>
      </c>
    </row>
    <row spans="1:3" r="10">
      <c t="s" s="4" r="A10">
        <v>53</v>
      </c>
      <c t="n" s="6" r="B10">
        <v>7000</v>
      </c>
      <c t="n" s="6" r="C10">
        <v>7000</v>
      </c>
    </row>
    <row spans="1:3" r="11">
      <c t="n" s="10" r="A11">
        <v>15</v>
      </c>
    </row>
    <row spans="1:3" r="12">
      <c t="s" s="4" r="A12">
        <v>53</v>
      </c>
      <c t="n" s="6" r="B12">
        <v>15000</v>
      </c>
      <c t="n" s="6" r="C12">
        <v>15000</v>
      </c>
    </row>
    <row spans="1:3" r="13">
      <c t="n" s="10" r="A13">
        <v>16</v>
      </c>
    </row>
    <row spans="1:3" r="14">
      <c t="s" s="4" r="A14">
        <v>53</v>
      </c>
      <c t="n" s="6" r="B14">
        <v>10000</v>
      </c>
      <c t="n" s="6" r="C14">
        <v>10000</v>
      </c>
    </row>
    <row spans="1:3" r="15">
      <c t="n" s="10" r="A15">
        <v>17</v>
      </c>
    </row>
    <row spans="1:3" r="16">
      <c t="s" s="4" r="A16">
        <v>53</v>
      </c>
      <c t="n" s="6" r="C16">
        <v>4000</v>
      </c>
    </row>
    <row spans="1:3" r="17">
      <c t="n" s="10" r="A17">
        <v>18</v>
      </c>
    </row>
    <row spans="1:3" r="18">
      <c t="s" s="4" r="A18">
        <v>53</v>
      </c>
      <c t="n" s="6" r="C18">
        <v>5600</v>
      </c>
    </row>
    <row spans="1:3" r="19">
      <c t="n" s="10" r="A19">
        <v>19</v>
      </c>
    </row>
    <row spans="1:3" r="20">
      <c t="s" s="4" r="A20">
        <v>53</v>
      </c>
      <c t="n" s="6" r="B20">
        <v>10000</v>
      </c>
      <c t="n" s="6" r="C20">
        <v>10000</v>
      </c>
    </row>
    <row spans="1:3" r="21">
      <c t="n" s="10" r="A21">
        <v>20</v>
      </c>
    </row>
    <row spans="1:3" r="22">
      <c t="s" s="4" r="A22">
        <v>53</v>
      </c>
      <c t="n" s="6" r="B22">
        <v>10000</v>
      </c>
      <c t="n" s="6" r="C22">
        <v>10000</v>
      </c>
    </row>
    <row spans="1:3" r="23">
      <c t="n" s="10" r="A23">
        <v>21</v>
      </c>
    </row>
    <row spans="1:3" r="24">
      <c t="s" s="4" r="A24">
        <v>53</v>
      </c>
      <c t="n" s="6" r="C24">
        <v>10000</v>
      </c>
    </row>
    <row spans="1:3" r="25">
      <c t="n" s="10" r="A25">
        <v>22</v>
      </c>
    </row>
    <row spans="1:3" r="26">
      <c t="s" s="4" r="A26">
        <v>53</v>
      </c>
      <c t="n" s="6" r="B26">
        <v>10000</v>
      </c>
      <c t="n" s="6" r="C26">
        <v>10000</v>
      </c>
    </row>
    <row spans="1:3" r="27">
      <c t="n" s="10" r="A27">
        <v>23</v>
      </c>
    </row>
    <row spans="1:3" r="28">
      <c t="s" s="4" r="A28">
        <v>53</v>
      </c>
      <c t="n" s="6" r="B28">
        <v>2500</v>
      </c>
      <c t="n" s="6" r="C28">
        <v>2500</v>
      </c>
    </row>
    <row spans="1:3" r="29">
      <c t="n" s="10" r="A29">
        <v>24</v>
      </c>
    </row>
    <row spans="1:3" r="30">
      <c t="s" s="4" r="A30">
        <v>53</v>
      </c>
      <c t="n" s="6" r="B30">
        <v>9000</v>
      </c>
      <c t="n" s="6" r="C30">
        <v>9000</v>
      </c>
    </row>
    <row spans="1:3" r="31">
      <c t="n" s="10" r="A31">
        <v>25</v>
      </c>
    </row>
    <row spans="1:3" r="32">
      <c t="s" s="4" r="A32">
        <v>53</v>
      </c>
      <c t="n" s="6" r="B32">
        <v>3000</v>
      </c>
      <c t="n" s="7" r="C32">
        <v>3000</v>
      </c>
    </row>
    <row spans="1:3" r="33">
      <c t="n" s="10" r="A33">
        <v>26</v>
      </c>
    </row>
    <row spans="1:3" r="34">
      <c t="s" s="4" r="A34">
        <v>53</v>
      </c>
      <c t="n" s="6" r="B34">
        <v>20000</v>
      </c>
    </row>
    <row spans="1:3" r="35">
      <c t="n" s="10" r="A35">
        <v>27</v>
      </c>
    </row>
    <row spans="1:3" r="36">
      <c t="s" s="4" r="A36">
        <v>53</v>
      </c>
      <c t="n" s="6" r="B36">
        <v>5000</v>
      </c>
    </row>
    <row spans="1:3" r="37">
      <c t="n" s="10" r="A37">
        <v>28</v>
      </c>
    </row>
    <row spans="1:3" r="38">
      <c t="s" s="4" r="A38">
        <v>53</v>
      </c>
      <c t="n" s="6" r="B38">
        <v>6500</v>
      </c>
    </row>
    <row spans="1:3" r="39">
      <c t="s" s="4" r="A39">
        <v>225</v>
      </c>
    </row>
    <row spans="1:3" r="40">
      <c t="s" s="4" r="A40">
        <v>53</v>
      </c>
      <c t="n" s="7" r="B40">
        <v>1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226</v>
      </c>
      <c t="s" s="2" r="B1">
        <v>2</v>
      </c>
      <c t="s" s="2" r="C1">
        <v>34</v>
      </c>
    </row>
    <row spans="1:3" r="2">
      <c t="s" s="3" r="A2">
        <v>196</v>
      </c>
    </row>
    <row spans="1:3" r="3">
      <c t="s" s="4" r="A3">
        <v>227</v>
      </c>
      <c t="n" s="7" r="B3">
        <v>144436</v>
      </c>
      <c t="n" s="7" r="C3">
        <v>145139</v>
      </c>
    </row>
    <row spans="1:3" r="4">
      <c t="s" s="4" r="A4">
        <v>50</v>
      </c>
      <c t="n" s="7" r="B4">
        <v>17337</v>
      </c>
      <c t="n" s="7" r="C4">
        <v>2268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 customWidth="1" max="6" min="6" width="14"/>
    <col customWidth="1" max="7" min="7" width="14"/>
  </cols>
  <sheetData>
    <row spans="1:7" r="1">
      <c t="s" s="1" r="A1">
        <v>228</v>
      </c>
      <c t="s" s="2" r="B1">
        <v>78</v>
      </c>
      <c t="s" s="2" r="D1">
        <v>1</v>
      </c>
    </row>
    <row spans="1:7" r="2">
      <c t="s" s="2" r="B2">
        <v>2</v>
      </c>
      <c t="s" s="2" r="C2">
        <v>79</v>
      </c>
      <c t="s" s="2" r="D2">
        <v>2</v>
      </c>
      <c t="s" s="2" r="E2">
        <v>79</v>
      </c>
      <c t="s" s="2" r="F2">
        <v>34</v>
      </c>
      <c t="s" s="2" r="G2">
        <v>229</v>
      </c>
    </row>
    <row spans="1:7" r="3">
      <c t="s" s="3" r="A3">
        <v>196</v>
      </c>
    </row>
    <row spans="1:7" r="4">
      <c t="s" s="4" r="A4">
        <v>230</v>
      </c>
      <c t="n" s="7" r="G4">
        <v>150</v>
      </c>
    </row>
    <row spans="1:7" r="5">
      <c t="s" s="4" r="A5">
        <v>231</v>
      </c>
      <c t="n" s="7" r="B5">
        <v>37950</v>
      </c>
      <c t="n" s="7" r="C5">
        <v>37950</v>
      </c>
      <c t="n" s="7" r="D5">
        <v>113850</v>
      </c>
      <c t="n" s="7" r="E5">
        <v>113850</v>
      </c>
    </row>
    <row spans="1:7" r="6">
      <c t="s" s="4" r="A6">
        <v>82</v>
      </c>
      <c t="n" s="7" r="B6">
        <v>17330</v>
      </c>
      <c t="n" s="7" r="C6">
        <v>34615</v>
      </c>
      <c t="n" s="7" r="D6">
        <v>33910</v>
      </c>
      <c t="n" s="7" r="E6">
        <v>60661</v>
      </c>
    </row>
    <row spans="1:7" r="7">
      <c t="s" s="4" r="A7">
        <v>232</v>
      </c>
      <c t="s" s="4" r="B7">
        <v>233</v>
      </c>
      <c t="s" s="4" r="C7">
        <v>234</v>
      </c>
      <c t="s" s="4" r="D7">
        <v>235</v>
      </c>
      <c t="s" s="4" r="E7">
        <v>236</v>
      </c>
    </row>
    <row spans="1:7" r="8">
      <c t="s" s="4" r="A8">
        <v>237</v>
      </c>
      <c t="n" s="7" r="B8">
        <v>18787</v>
      </c>
      <c t="n" s="7" r="D8">
        <v>18787</v>
      </c>
      <c t="n" s="7" r="F8">
        <v>11365</v>
      </c>
    </row>
    <row spans="1:7" r="9">
      <c t="s" s="4" r="A9">
        <v>48</v>
      </c>
      <c t="n" s="7" r="B9">
        <v>14155</v>
      </c>
      <c t="n" s="7" r="D9">
        <v>14155</v>
      </c>
      <c t="n" s="7" r="F9">
        <v>195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238</v>
      </c>
      <c t="s" s="2" r="B1">
        <v>78</v>
      </c>
      <c t="s" s="2" r="C1">
        <v>1</v>
      </c>
    </row>
    <row spans="1:3" r="2">
      <c t="s" s="2" r="B2">
        <v>2</v>
      </c>
      <c t="s" s="2" r="C2">
        <v>2</v>
      </c>
    </row>
    <row spans="1:3" r="3">
      <c t="s" s="3" r="A3">
        <v>196</v>
      </c>
    </row>
    <row spans="1:3" r="4">
      <c t="s" s="4" r="A4">
        <v>239</v>
      </c>
      <c t="n" s="6" r="B4">
        <v>1691000</v>
      </c>
    </row>
    <row spans="1:3" r="5">
      <c t="s" s="4" r="A5">
        <v>125</v>
      </c>
      <c t="n" s="7" r="B5">
        <v>169100</v>
      </c>
      <c t="n" s="7" r="C5">
        <v>169100</v>
      </c>
    </row>
    <row spans="1:3" r="6">
      <c t="s" s="4" r="A6">
        <v>240</v>
      </c>
      <c t="n" s="6" r="C6">
        <v>50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t="s" s="1" r="A1">
        <v>77</v>
      </c>
      <c t="s" s="2" r="B1">
        <v>78</v>
      </c>
      <c t="s" s="2" r="D1">
        <v>1</v>
      </c>
    </row>
    <row spans="1:5" r="2">
      <c t="s" s="2" r="B2">
        <v>2</v>
      </c>
      <c t="s" s="2" r="C2">
        <v>79</v>
      </c>
      <c t="s" s="2" r="D2">
        <v>2</v>
      </c>
      <c t="s" s="2" r="E2">
        <v>79</v>
      </c>
    </row>
    <row spans="1:5" r="3">
      <c t="s" s="3" r="A3">
        <v>80</v>
      </c>
    </row>
    <row spans="1:5" r="4">
      <c t="s" s="4" r="A4">
        <v>81</v>
      </c>
      <c t="n" s="7" r="B4">
        <v>223369</v>
      </c>
      <c t="n" s="7" r="C4">
        <v>382021</v>
      </c>
      <c t="n" s="7" r="D4">
        <v>681424</v>
      </c>
      <c t="n" s="7" r="E4">
        <v>964214</v>
      </c>
    </row>
    <row spans="1:5" r="5">
      <c t="s" s="4" r="A5">
        <v>82</v>
      </c>
      <c t="n" s="6" r="B5">
        <v>17330</v>
      </c>
      <c t="n" s="6" r="C5">
        <v>34615</v>
      </c>
      <c t="n" s="6" r="D5">
        <v>33910</v>
      </c>
      <c t="n" s="6" r="E5">
        <v>60661</v>
      </c>
    </row>
    <row spans="1:5" r="6">
      <c t="s" s="4" r="A6">
        <v>83</v>
      </c>
      <c t="n" s="6" r="B6">
        <v>240699</v>
      </c>
      <c t="n" s="6" r="C6">
        <v>416636</v>
      </c>
      <c t="n" s="6" r="D6">
        <v>715334</v>
      </c>
      <c t="n" s="6" r="E6">
        <v>1024875</v>
      </c>
    </row>
    <row spans="1:5" r="7">
      <c t="s" s="3" r="A7">
        <v>84</v>
      </c>
    </row>
    <row spans="1:5" r="8">
      <c t="s" s="4" r="A8">
        <v>85</v>
      </c>
      <c t="n" s="6" r="B8">
        <v>186121</v>
      </c>
      <c t="n" s="6" r="C8">
        <v>292887</v>
      </c>
      <c t="n" s="6" r="D8">
        <v>512192</v>
      </c>
      <c t="n" s="6" r="E8">
        <v>706097</v>
      </c>
    </row>
    <row spans="1:5" r="9">
      <c t="s" s="4" r="A9">
        <v>86</v>
      </c>
      <c t="n" s="6" r="B9">
        <v>13685</v>
      </c>
      <c t="n" s="6" r="C9">
        <v>26539</v>
      </c>
      <c t="n" s="6" r="D9">
        <v>25488</v>
      </c>
      <c t="n" s="6" r="E9">
        <v>44422</v>
      </c>
    </row>
    <row spans="1:5" r="10">
      <c t="s" s="4" r="A10">
        <v>87</v>
      </c>
      <c t="n" s="6" r="B10">
        <v>199806</v>
      </c>
      <c t="n" s="6" r="C10">
        <v>319426</v>
      </c>
      <c t="n" s="6" r="D10">
        <v>537680</v>
      </c>
      <c t="n" s="6" r="E10">
        <v>750519</v>
      </c>
    </row>
    <row spans="1:5" r="11">
      <c t="s" s="4" r="A11">
        <v>88</v>
      </c>
      <c t="n" s="6" r="B11">
        <v>40893</v>
      </c>
      <c t="n" s="6" r="C11">
        <v>97210</v>
      </c>
      <c t="n" s="6" r="D11">
        <v>177654</v>
      </c>
      <c t="n" s="6" r="E11">
        <v>274356</v>
      </c>
    </row>
    <row spans="1:5" r="12">
      <c t="s" s="3" r="A12">
        <v>89</v>
      </c>
    </row>
    <row spans="1:5" r="13">
      <c t="s" s="4" r="A13">
        <v>90</v>
      </c>
      <c t="n" s="6" r="B13">
        <v>118994</v>
      </c>
      <c t="n" s="6" r="C13">
        <v>108579</v>
      </c>
      <c t="n" s="6" r="D13">
        <v>347433</v>
      </c>
      <c t="n" s="6" r="E13">
        <v>331009</v>
      </c>
    </row>
    <row spans="1:5" r="14">
      <c t="s" s="4" r="A14">
        <v>91</v>
      </c>
      <c t="n" s="6" r="B14">
        <v>4208</v>
      </c>
      <c t="n" s="6" r="C14">
        <v>4471</v>
      </c>
      <c t="n" s="6" r="D14">
        <v>12872</v>
      </c>
      <c t="n" s="6" r="E14">
        <v>13545</v>
      </c>
    </row>
    <row spans="1:5" r="15">
      <c t="s" s="4" r="A15">
        <v>92</v>
      </c>
      <c t="n" s="6" r="B15">
        <v>123202</v>
      </c>
      <c t="n" s="6" r="C15">
        <v>113050</v>
      </c>
      <c t="n" s="6" r="D15">
        <v>360305</v>
      </c>
      <c t="n" s="6" r="E15">
        <v>344554</v>
      </c>
    </row>
    <row spans="1:5" r="16">
      <c t="s" s="4" r="A16">
        <v>93</v>
      </c>
      <c t="n" s="6" r="B16">
        <v>-82309</v>
      </c>
      <c t="n" s="6" r="C16">
        <v>-15840</v>
      </c>
      <c t="n" s="6" r="D16">
        <v>-182651</v>
      </c>
      <c t="n" s="6" r="E16">
        <v>-70198</v>
      </c>
    </row>
    <row spans="1:5" r="17">
      <c t="s" s="3" r="A17">
        <v>94</v>
      </c>
    </row>
    <row spans="1:5" r="18">
      <c t="s" s="4" r="A18">
        <v>95</v>
      </c>
      <c t="n" s="6" r="B18">
        <v>5915</v>
      </c>
      <c t="n" s="6" r="C18">
        <v>4776</v>
      </c>
      <c t="n" s="6" r="D18">
        <v>14447</v>
      </c>
      <c t="n" s="6" r="E18">
        <v>8456</v>
      </c>
    </row>
    <row spans="1:5" r="19">
      <c t="s" s="4" r="A19">
        <v>96</v>
      </c>
      <c t="n" s="6" r="B19">
        <v>4219</v>
      </c>
      <c t="n" s="6" r="C19">
        <v>2819</v>
      </c>
      <c t="n" s="6" r="D19">
        <v>12712</v>
      </c>
      <c t="n" s="6" r="E19">
        <v>12816</v>
      </c>
    </row>
    <row spans="1:5" r="20">
      <c t="s" s="4" r="A20">
        <v>97</v>
      </c>
      <c t="n" s="6" r="B20">
        <v>10134</v>
      </c>
      <c t="n" s="6" r="C20">
        <v>7595</v>
      </c>
      <c t="n" s="6" r="D20">
        <v>27159</v>
      </c>
      <c t="n" s="6" r="E20">
        <v>21272</v>
      </c>
    </row>
    <row spans="1:5" r="21">
      <c t="s" s="4" r="A21">
        <v>98</v>
      </c>
      <c t="n" s="6" r="B21">
        <v>-92443</v>
      </c>
      <c t="n" s="6" r="C21">
        <v>-23435</v>
      </c>
      <c t="n" s="6" r="D21">
        <v>-209810</v>
      </c>
      <c t="n" s="6" r="E21">
        <v>-91470</v>
      </c>
    </row>
    <row spans="1:5" r="22">
      <c t="s" s="4" r="A22">
        <v>99</v>
      </c>
      <c t="n" s="6" r="B22">
        <v>-32</v>
      </c>
      <c t="n" s="6" r="C22">
        <v>29419</v>
      </c>
      <c t="n" s="6" r="D22">
        <v>-32</v>
      </c>
      <c t="n" s="6" r="E22">
        <v>29385</v>
      </c>
    </row>
    <row spans="1:5" r="23">
      <c t="s" s="4" r="A23">
        <v>100</v>
      </c>
      <c t="n" s="7" r="B23">
        <v>-92475</v>
      </c>
      <c t="n" s="7" r="C23">
        <v>5984</v>
      </c>
      <c t="n" s="7" r="D23">
        <v>-209842</v>
      </c>
      <c t="n" s="7" r="E23">
        <v>-62085</v>
      </c>
    </row>
    <row spans="1:5" r="24">
      <c t="s" s="4" r="A24">
        <v>101</v>
      </c>
      <c t="s" s="4" r="B24">
        <v>61</v>
      </c>
      <c t="s" s="4" r="C24">
        <v>61</v>
      </c>
      <c t="n" s="9" r="D24">
        <v>-0.01</v>
      </c>
      <c t="s" s="4" r="E24">
        <v>61</v>
      </c>
    </row>
    <row spans="1:5" r="25">
      <c t="s" s="4" r="A25">
        <v>102</v>
      </c>
      <c t="n" s="6" r="B25">
        <v>22405977</v>
      </c>
      <c t="n" s="6" r="C25">
        <v>22200000</v>
      </c>
      <c t="n" s="6" r="D25">
        <v>22269158</v>
      </c>
      <c t="n" s="6" r="E25">
        <v>22200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3"/>
    <col customWidth="1" max="2" min="2" width="24"/>
  </cols>
  <sheetData>
    <row spans="1:2" r="1">
      <c t="s" s="1" r="A1">
        <v>241</v>
      </c>
      <c t="s" s="2" r="B1">
        <v>1</v>
      </c>
    </row>
    <row spans="1:2" r="2">
      <c t="s" s="2" r="B2">
        <v>242</v>
      </c>
    </row>
    <row spans="1:2" r="3">
      <c t="s" s="3" r="A3">
        <v>196</v>
      </c>
    </row>
    <row spans="1:2" r="4">
      <c t="s" s="4" r="A4">
        <v>243</v>
      </c>
      <c t="n" s="9" r="B4">
        <v>0.09</v>
      </c>
    </row>
    <row spans="1:2" r="5">
      <c t="s" s="4" r="A5">
        <v>244</v>
      </c>
      <c t="n" s="9" r="B5">
        <v>0.7</v>
      </c>
    </row>
    <row spans="1:2" r="6">
      <c t="s" s="4" r="A6">
        <v>245</v>
      </c>
      <c t="s" s="4" r="B6">
        <v>246</v>
      </c>
    </row>
    <row spans="1:2" r="7">
      <c t="s" s="4" r="A7">
        <v>247</v>
      </c>
      <c t="s" s="4" r="B7">
        <v>248</v>
      </c>
    </row>
    <row spans="1:2" r="8">
      <c t="s" s="4" r="A8">
        <v>249</v>
      </c>
      <c t="s" s="4" r="B8">
        <v>2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251</v>
      </c>
      <c t="s" s="2" r="B1">
        <v>1</v>
      </c>
    </row>
    <row spans="1:3" r="2">
      <c t="s" s="2" r="B2">
        <v>2</v>
      </c>
      <c t="s" s="2" r="C2">
        <v>79</v>
      </c>
    </row>
    <row spans="1:3" r="3">
      <c t="s" s="3" r="A3">
        <v>196</v>
      </c>
    </row>
    <row spans="1:3" r="4">
      <c t="s" s="4" r="A4">
        <v>252</v>
      </c>
      <c t="n" s="7" r="B4">
        <v>50000</v>
      </c>
    </row>
    <row spans="1:3" r="5">
      <c t="s" s="4" r="A5">
        <v>253</v>
      </c>
      <c t="n" s="6" r="B5">
        <v>436</v>
      </c>
    </row>
    <row spans="1:3" r="6">
      <c t="s" s="4" r="A6">
        <v>254</v>
      </c>
      <c t="n" s="6" r="B6">
        <v>50436</v>
      </c>
    </row>
    <row spans="1:3" r="7">
      <c t="s" s="4" r="A7">
        <v>255</v>
      </c>
      <c t="n" s="6" r="B7">
        <v>32</v>
      </c>
      <c t="n" s="7" r="C7">
        <v>34</v>
      </c>
    </row>
    <row spans="1:3" r="8">
      <c t="s" s="4" r="A8">
        <v>256</v>
      </c>
      <c t="n" s="7" r="B8">
        <v>46756</v>
      </c>
      <c t="n" s="7" r="C8">
        <v>470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15"/>
    <col customWidth="1" max="3" min="3" width="14"/>
  </cols>
  <sheetData>
    <row spans="1:3" r="1">
      <c t="s" s="1" r="A1">
        <v>257</v>
      </c>
      <c t="s" s="2" r="B1">
        <v>78</v>
      </c>
    </row>
    <row spans="1:3" r="2">
      <c t="s" s="2" r="B2">
        <v>2</v>
      </c>
      <c t="s" s="2" r="C2">
        <v>79</v>
      </c>
    </row>
    <row spans="1:3" r="3">
      <c t="s" s="3" r="A3">
        <v>196</v>
      </c>
    </row>
    <row spans="1:3" r="4">
      <c t="s" s="4" r="A4">
        <v>258</v>
      </c>
      <c t="s" s="4" r="B4">
        <v>259</v>
      </c>
      <c t="s" s="4" r="C4">
        <v>26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103</v>
      </c>
      <c t="s" s="2" r="B1">
        <v>1</v>
      </c>
    </row>
    <row spans="1:3" r="2">
      <c t="s" s="2" r="B2">
        <v>2</v>
      </c>
      <c t="s" s="2" r="C2">
        <v>79</v>
      </c>
    </row>
    <row spans="1:3" r="3">
      <c t="s" s="3" r="A3">
        <v>104</v>
      </c>
    </row>
    <row spans="1:3" r="4">
      <c t="s" s="4" r="A4">
        <v>105</v>
      </c>
      <c t="n" s="7" r="B4">
        <v>-209842</v>
      </c>
      <c t="n" s="7" r="C4">
        <v>-62085</v>
      </c>
    </row>
    <row spans="1:3" r="5">
      <c t="s" s="3" r="A5">
        <v>106</v>
      </c>
    </row>
    <row spans="1:3" r="6">
      <c t="s" s="4" r="A6">
        <v>91</v>
      </c>
      <c t="n" s="6" r="B6">
        <v>12872</v>
      </c>
      <c t="n" s="6" r="C6">
        <v>13545</v>
      </c>
    </row>
    <row spans="1:3" r="7">
      <c t="s" s="4" r="A7">
        <v>107</v>
      </c>
      <c t="n" s="6" r="B7">
        <v>156</v>
      </c>
    </row>
    <row spans="1:3" r="8">
      <c t="s" s="3" r="A8">
        <v>108</v>
      </c>
    </row>
    <row spans="1:3" r="9">
      <c t="s" s="4" r="A9">
        <v>109</v>
      </c>
      <c t="n" s="6" r="B9">
        <v>2550</v>
      </c>
      <c t="n" s="6" r="C9">
        <v>14217</v>
      </c>
    </row>
    <row spans="1:3" r="10">
      <c t="s" s="4" r="A10">
        <v>110</v>
      </c>
      <c t="n" s="6" r="B10">
        <v>-7422</v>
      </c>
      <c t="n" s="6" r="C10">
        <v>-13077</v>
      </c>
    </row>
    <row spans="1:3" r="11">
      <c t="s" s="4" r="A11">
        <v>111</v>
      </c>
      <c t="n" s="6" r="B11">
        <v>-241224</v>
      </c>
      <c t="n" s="6" r="C11">
        <v>-140112</v>
      </c>
    </row>
    <row spans="1:3" r="12">
      <c t="s" s="4" r="A12">
        <v>112</v>
      </c>
      <c t="n" s="6" r="B12">
        <v>44685</v>
      </c>
      <c t="n" s="6" r="C12">
        <v>109865</v>
      </c>
    </row>
    <row spans="1:3" r="13">
      <c t="s" s="4" r="A13">
        <v>113</v>
      </c>
      <c t="n" s="6" r="B13">
        <v>-46</v>
      </c>
      <c t="n" s="6" r="C13">
        <v>6487</v>
      </c>
    </row>
    <row spans="1:3" r="14">
      <c t="s" s="4" r="A14">
        <v>114</v>
      </c>
      <c t="n" s="6" r="B14">
        <v>149380</v>
      </c>
      <c t="n" s="6" r="C14">
        <v>9066</v>
      </c>
    </row>
    <row spans="1:3" r="15">
      <c t="s" s="4" r="A15">
        <v>115</v>
      </c>
      <c t="n" s="6" r="B15">
        <v>12205</v>
      </c>
      <c t="n" s="6" r="C15">
        <v>1350</v>
      </c>
    </row>
    <row spans="1:3" r="16">
      <c t="s" s="4" r="A16">
        <v>116</v>
      </c>
      <c t="n" s="6" r="B16">
        <v>-14923</v>
      </c>
      <c t="n" s="6" r="C16">
        <v>6644</v>
      </c>
    </row>
    <row spans="1:3" r="17">
      <c t="s" s="4" r="A17">
        <v>117</v>
      </c>
      <c t="n" s="6" r="B17">
        <v>-4913</v>
      </c>
      <c t="n" s="6" r="C17">
        <v>7410</v>
      </c>
    </row>
    <row spans="1:3" r="18">
      <c t="s" s="4" r="A18">
        <v>118</v>
      </c>
      <c t="n" s="6" r="B18">
        <v>-256522</v>
      </c>
      <c t="n" s="6" r="C18">
        <v>-46690</v>
      </c>
    </row>
    <row spans="1:3" r="19">
      <c t="s" s="3" r="A19">
        <v>119</v>
      </c>
    </row>
    <row spans="1:3" r="20">
      <c t="s" s="4" r="A20">
        <v>120</v>
      </c>
      <c t="s" s="4" r="B20">
        <v>61</v>
      </c>
      <c t="s" s="4" r="C20">
        <v>61</v>
      </c>
    </row>
    <row spans="1:3" r="21">
      <c t="s" s="3" r="A21">
        <v>121</v>
      </c>
    </row>
    <row spans="1:3" r="22">
      <c t="s" s="4" r="A22">
        <v>122</v>
      </c>
      <c t="n" s="6" r="B22">
        <v>5300</v>
      </c>
      <c t="n" s="6" r="C22">
        <v>28700</v>
      </c>
    </row>
    <row spans="1:3" r="23">
      <c t="s" s="4" r="A23">
        <v>123</v>
      </c>
      <c t="n" s="6" r="B23">
        <v>300000</v>
      </c>
    </row>
    <row spans="1:3" r="24">
      <c t="s" s="4" r="A24">
        <v>124</v>
      </c>
      <c t="n" s="6" r="B24">
        <v>91500</v>
      </c>
      <c t="n" s="6" r="C24">
        <v>41500</v>
      </c>
    </row>
    <row spans="1:3" r="25">
      <c t="s" s="4" r="A25">
        <v>125</v>
      </c>
      <c t="n" s="6" r="B25">
        <v>169100</v>
      </c>
    </row>
    <row spans="1:3" r="26">
      <c t="s" s="4" r="A26">
        <v>126</v>
      </c>
      <c t="n" s="6" r="B26">
        <v>-195240</v>
      </c>
      <c t="n" s="6" r="C26">
        <v>-18500</v>
      </c>
    </row>
    <row spans="1:3" r="27">
      <c t="s" s="4" r="A27">
        <v>127</v>
      </c>
      <c t="n" s="6" r="B27">
        <v>-59600</v>
      </c>
    </row>
    <row spans="1:3" r="28">
      <c t="s" s="4" r="A28">
        <v>128</v>
      </c>
      <c t="n" s="6" r="B28">
        <v>-2943</v>
      </c>
      <c t="n" s="6" r="C28">
        <v>-34031</v>
      </c>
    </row>
    <row spans="1:3" r="29">
      <c t="s" s="4" r="A29">
        <v>129</v>
      </c>
      <c t="n" s="6" r="B29">
        <v>-6159</v>
      </c>
      <c t="n" s="6" r="C29">
        <v>-17374</v>
      </c>
    </row>
    <row spans="1:3" r="30">
      <c t="s" s="4" r="A30">
        <v>130</v>
      </c>
      <c t="n" s="6" r="B30">
        <v>301958</v>
      </c>
      <c t="n" s="6" r="C30">
        <v>295</v>
      </c>
    </row>
    <row spans="1:3" r="31">
      <c t="s" s="4" r="A31">
        <v>131</v>
      </c>
      <c t="n" s="6" r="B31">
        <v>45436</v>
      </c>
      <c t="n" s="6" r="C31">
        <v>-46395</v>
      </c>
    </row>
    <row spans="1:3" r="32">
      <c t="s" s="4" r="A32">
        <v>132</v>
      </c>
      <c t="n" s="6" r="B32">
        <v>9251</v>
      </c>
      <c t="n" s="6" r="C32">
        <v>60808</v>
      </c>
    </row>
    <row spans="1:3" r="33">
      <c t="s" s="4" r="A33">
        <v>133</v>
      </c>
      <c t="n" s="7" r="B33">
        <v>54687</v>
      </c>
      <c t="n" s="7" r="C33">
        <v>1441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37</v>
      </c>
      <c t="s" s="2" r="B1">
        <v>1</v>
      </c>
    </row>
    <row spans="1:2" r="2">
      <c t="s" s="2" r="B2">
        <v>2</v>
      </c>
    </row>
    <row spans="1:2" r="3">
      <c t="s" s="3" r="A3">
        <v>135</v>
      </c>
    </row>
    <row spans="1:2" r="4">
      <c t="s" s="4" r="A4">
        <v>137</v>
      </c>
      <c t="s" s="4" r="B4">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139</v>
      </c>
      <c t="s" s="2" r="B1">
        <v>1</v>
      </c>
    </row>
    <row spans="1:2" r="2">
      <c t="s" s="2" r="B2">
        <v>2</v>
      </c>
    </row>
    <row spans="1:2" r="3">
      <c t="s" s="3" r="A3">
        <v>135</v>
      </c>
    </row>
    <row spans="1:2" r="4">
      <c t="s" s="4" r="A4">
        <v>139</v>
      </c>
      <c t="s" s="4" r="B4">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41</v>
      </c>
      <c t="s" s="2" r="B1">
        <v>1</v>
      </c>
    </row>
    <row spans="1:2" r="2">
      <c t="s" s="2" r="B2">
        <v>2</v>
      </c>
    </row>
    <row spans="1:2" r="3">
      <c t="s" s="3" r="A3">
        <v>135</v>
      </c>
    </row>
    <row spans="1:2" r="4">
      <c t="s" s="4" r="A4">
        <v>141</v>
      </c>
      <c t="s" s="4" r="B4">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CONSOLIDATED BALANCE </vt:lpstr>
      <vt:lpstr>CONDENSED CONSOLIDATED BALANCE3</vt:lpstr>
      <vt:lpstr>CONDENSED CONSOLIDATED STATEMEN</vt:lpstr>
      <vt:lpstr>CONDENSED CONSOLIDATED STATEME5</vt:lpstr>
      <vt:lpstr>Note 1 - Organization and Summa</vt:lpstr>
      <vt:lpstr>Note 2 - Detail of Certain Bala</vt:lpstr>
      <vt:lpstr>Note 3 - Debt</vt:lpstr>
      <vt:lpstr>Note 4 - Notes Payable</vt:lpstr>
      <vt:lpstr>Note 5 - Related Party Transact</vt:lpstr>
      <vt:lpstr>Note 6 - Capital Stock</vt:lpstr>
      <vt:lpstr>Note 7 - Agreement and Plan of </vt:lpstr>
      <vt:lpstr>Note 8 - Supplemental Statement</vt:lpstr>
      <vt:lpstr>Note 9 - Significant Customers</vt:lpstr>
      <vt:lpstr>Note 10 - Recently Issued Accou</vt:lpstr>
      <vt:lpstr>Note 11 - Subsequent Events</vt:lpstr>
      <vt:lpstr>Note 1 - Organization and Sum17</vt:lpstr>
      <vt:lpstr>Note 1 - Organization and Sum18</vt:lpstr>
      <vt:lpstr>Note 1 - Organization and Sum19</vt:lpstr>
      <vt:lpstr>Note 1 - Organization and Sum20</vt:lpstr>
      <vt:lpstr>Note 1 - Organization and Sum21</vt:lpstr>
      <vt:lpstr>Note 10 - Recently Issued Acc22</vt:lpstr>
      <vt:lpstr>Note 2 - Detail of Certain Ba23</vt:lpstr>
      <vt:lpstr>Note 2 - Detail of Certain Ba24</vt:lpstr>
      <vt:lpstr>Note 3 - Debt_ Schedule Of Note</vt:lpstr>
      <vt:lpstr>Note 3 - Debt_ Schedule of Long</vt:lpstr>
      <vt:lpstr>Note 4 - Notes Payable_ Schedul</vt:lpstr>
      <vt:lpstr>Note 6 - Capital Stock_ Schedul</vt:lpstr>
      <vt:lpstr>Note 1 - Organization and Sum29</vt:lpstr>
      <vt:lpstr>Note 2 - Detail of Certain Ba30</vt:lpstr>
      <vt:lpstr>Note 2 - Detail of Certain Ba31</vt:lpstr>
      <vt:lpstr>Note 2 - Detail of Certain Ba32</vt:lpstr>
      <vt:lpstr>Note 3 - Debt_ Schedule Of No33</vt:lpstr>
      <vt:lpstr>Note 3 - Debt_ Schedule of Lo34</vt:lpstr>
      <vt:lpstr>Note 3 - Debt (Details)</vt:lpstr>
      <vt:lpstr>Note 4 - Notes Payable_ Sched36</vt:lpstr>
      <vt:lpstr>Note 4 - Notes Payable (Details</vt:lpstr>
      <vt:lpstr>Note 5 - Related Party Transa38</vt:lpstr>
      <vt:lpstr>Note 6 - Capital Stock (Details</vt:lpstr>
      <vt:lpstr>Note 6 - Capital Stock_ Sched40</vt:lpstr>
      <vt:lpstr>Note 8 - Supplemental Stateme41</vt:lpstr>
      <vt:lpstr>Note 9 - Significant Customer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0:27:48Z</dcterms:created>
  <dcterms:modified xmlns:dcterms="http://purl.org/dc/terms/" xmlns:xsi="http://www.w3.org/2001/XMLSchema-instance" xsi:type="dcterms:W3CDTF">2016-11-14T10:27:48Z</dcterms:modified>
  <dc:title xmlns:dc="http://purl.org/dc/elements/1.1/">Untitled</dc:title>
  <dc:description xmlns:dc="http://purl.org/dc/elements/1.1/"/>
  <dc:subject xmlns:dc="http://purl.org/dc/elements/1.1/"/>
  <cp:keywords/>
  <cp:category/>
</cp:coreProperties>
</file>